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Organization and Natur" sheetId="8" r:id="rId8"/>
    <s:sheet name="Going Concern and Management's " sheetId="9" r:id="rId9"/>
    <s:sheet name="Summary of Significant Accounti" sheetId="10" r:id="rId10"/>
    <s:sheet name="Accrued Expenses" sheetId="11" r:id="rId11"/>
    <s:sheet name="Accrued Public Information Fee" sheetId="12" r:id="rId12"/>
    <s:sheet name="Notes Payable" sheetId="13" r:id="rId13"/>
    <s:sheet name="Fair Value Measurement" sheetId="14" r:id="rId14"/>
    <s:sheet name="Stockholders' Deficiency" sheetId="15" r:id="rId15"/>
    <s:sheet name="Related Parties" sheetId="16" r:id="rId16"/>
    <s:sheet name="Commitments and Contingencies" sheetId="17" r:id="rId17"/>
    <s:sheet name="Subsequent Events" sheetId="18" r:id="rId18"/>
    <s:sheet name="Summary of Significant Accoun19" sheetId="19" r:id="rId19"/>
    <s:sheet name="Summary of Significant Accoun20" sheetId="20" r:id="rId20"/>
    <s:sheet name="Accrued Expenses (Tables)" sheetId="21" r:id="rId21"/>
    <s:sheet name="Fair Value Measurement (Tables)" sheetId="22" r:id="rId22"/>
    <s:sheet name="Stockholders' Deficiency (Table" sheetId="23" r:id="rId23"/>
    <s:sheet name="Going Concern and Management'24" sheetId="24" r:id="rId24"/>
    <s:sheet name="Summary of Significant Accoun25" sheetId="25" r:id="rId25"/>
    <s:sheet name="Summary of Significant Accoun26" sheetId="26" r:id="rId26"/>
    <s:sheet name="Summary of Significant Accoun27" sheetId="27" r:id="rId27"/>
    <s:sheet name="Accrued Expenses (Details Narra" sheetId="28" r:id="rId28"/>
    <s:sheet name="Accrued Expenses - Schedule of " sheetId="29" r:id="rId29"/>
    <s:sheet name="Accrued Public Information Fee " sheetId="30" r:id="rId30"/>
    <s:sheet name="Notes Payable (Details Narrativ" sheetId="31" r:id="rId31"/>
    <s:sheet name="Fair Value Measurement - Summar" sheetId="32" r:id="rId32"/>
    <s:sheet name="Fair Value Measurement - Summ33" sheetId="33" r:id="rId33"/>
    <s:sheet name="Fair Value Measurement - Summ34" sheetId="34" r:id="rId34"/>
    <s:sheet name="Stockholders' Deficiency (Detai" sheetId="35" r:id="rId35"/>
    <s:sheet name="Stockholders' Deficiency - Summ" sheetId="36" r:id="rId36"/>
    <s:sheet name="Stockholders' Deficiency - Su37" sheetId="37" r:id="rId37"/>
    <s:sheet name="Stockholders' Deficiency - Su38" sheetId="38" r:id="rId38"/>
    <s:sheet name="Related Parties (Details Narrat" sheetId="39" r:id="rId39"/>
    <s:sheet name="Commitments and Contingencies (" sheetId="40" r:id="rId40"/>
    <s:sheet name="Subsequent Events (Details Narr" sheetId="41" r:id="rId41"/>
  </s:sheets>
  <s:definedNames/>
  <s:calcPr calcId="124519" calcMode="auto" fullCalcOnLoad="1"/>
</s:workbook>
</file>

<file path=xl/sharedStrings.xml><?xml version="1.0" encoding="utf-8"?>
<sst xmlns="http://schemas.openxmlformats.org/spreadsheetml/2006/main" uniqueCount="522">
  <si>
    <t>Document and Entity Information - shares</t>
  </si>
  <si>
    <t>6 Months Ended</t>
  </si>
  <si>
    <t>Jun. 30, 2016</t>
  </si>
  <si>
    <t>Aug. 10, 2016</t>
  </si>
  <si>
    <t>Document And Entity Information</t>
  </si>
  <si>
    <t>Entity Registrant Name</t>
  </si>
  <si>
    <t>Car Charging Group,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CCGI</t>
  </si>
  <si>
    <t>Document Fiscal Period Focus</t>
  </si>
  <si>
    <t>Q2</t>
  </si>
  <si>
    <t>Document Fiscal Year Focus</t>
  </si>
  <si>
    <t>Condensed Consolidated Balance Sheets - USD ($)</t>
  </si>
  <si>
    <t>Dec. 31, 2015</t>
  </si>
  <si>
    <t>Current Assets:</t>
  </si>
  <si>
    <t>Cash and cash equivalents</t>
  </si>
  <si>
    <t>Accounts receivable and other receivables, net</t>
  </si>
  <si>
    <t>Inventory, net</t>
  </si>
  <si>
    <t>Prepaid expenses and other current assets</t>
  </si>
  <si>
    <t>Total Current Assets</t>
  </si>
  <si>
    <t>Fixed assets, net</t>
  </si>
  <si>
    <t>Intangible assets, net</t>
  </si>
  <si>
    <t>Other assets</t>
  </si>
  <si>
    <t>Total Assets</t>
  </si>
  <si>
    <t>Current Liabilities:</t>
  </si>
  <si>
    <t>Accounts payable</t>
  </si>
  <si>
    <t>Accounts payable [1]</t>
  </si>
  <si>
    <t>[1]</t>
  </si>
  <si>
    <t>Accrued expenses</t>
  </si>
  <si>
    <t>Accrued expenses [1]</t>
  </si>
  <si>
    <t>Accrued public information fee</t>
  </si>
  <si>
    <t>Derivative liabilities</t>
  </si>
  <si>
    <t>Convertible notes payable</t>
  </si>
  <si>
    <t>Convertible notes payable - related party</t>
  </si>
  <si>
    <t xml:space="preserve"> </t>
  </si>
  <si>
    <t>Notes payable - related party</t>
  </si>
  <si>
    <t>Current portion of notes payable</t>
  </si>
  <si>
    <t>Current portion of deferred revenue</t>
  </si>
  <si>
    <t>Total Current Liabilities</t>
  </si>
  <si>
    <t>Deferred revenue, net of current portion</t>
  </si>
  <si>
    <t>Notes payable, net of current portion</t>
  </si>
  <si>
    <t>Total Liabilities</t>
  </si>
  <si>
    <t>Series B Convertible Preferred Stock, 10,000 shares designated, 8,250 shares issued and outstanding as of June 30, 2016 and December 31, 2015</t>
  </si>
  <si>
    <t>Stockholders' Deficiency:</t>
  </si>
  <si>
    <t>Preferred stock value</t>
  </si>
  <si>
    <t>Common stock, $0.001 par value, 500,000,000 shares authorized, 80,476,508 and 79,620,730 shares issued and outstanding as of June 30, 2016 and December 31, 2015, respectively</t>
  </si>
  <si>
    <t>Additional paid-in capital</t>
  </si>
  <si>
    <t>Accumulated deficit</t>
  </si>
  <si>
    <t>Total Car Charging Group Inc. - Stockholders' Deficiency</t>
  </si>
  <si>
    <t>Non-controlling interest [1]</t>
  </si>
  <si>
    <t>Total Stockholders' Deficiency</t>
  </si>
  <si>
    <t>Total Liabilities and Stockholders' Deficiency</t>
  </si>
  <si>
    <t>Series A Convertible Preferred Stock [Member]</t>
  </si>
  <si>
    <t>Series C Convertible Preferred Stock [Member]</t>
  </si>
  <si>
    <t>Related to 350 Green, which became a variable interest entity of the Company on April 17, 2014.</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Series B Convertible Preferred Stock [Member]</t>
  </si>
  <si>
    <t>Preferred stock, shares issued</t>
  </si>
  <si>
    <t>Preferred stock, shares outstanding</t>
  </si>
  <si>
    <t>Condensed Consolidated Statements of Operations (Unaudited) - USD ($)</t>
  </si>
  <si>
    <t>3 Months Ended</t>
  </si>
  <si>
    <t>Jun. 30, 2015</t>
  </si>
  <si>
    <t>Revenues:</t>
  </si>
  <si>
    <t>Charging service revenue</t>
  </si>
  <si>
    <t>Grant and rebate revenue</t>
  </si>
  <si>
    <t>Equipment sales</t>
  </si>
  <si>
    <t>Other</t>
  </si>
  <si>
    <t>Total Revenues</t>
  </si>
  <si>
    <t>Cost of Revenues:</t>
  </si>
  <si>
    <t>Cost of charging services</t>
  </si>
  <si>
    <t>Depreciation and amortization</t>
  </si>
  <si>
    <t>Cost of equipment sales</t>
  </si>
  <si>
    <t>Total Cost of Revenues</t>
  </si>
  <si>
    <t>Gross Profit</t>
  </si>
  <si>
    <t>Operating Expenses:</t>
  </si>
  <si>
    <t>Compensation</t>
  </si>
  <si>
    <t>Other operating expenses</t>
  </si>
  <si>
    <t>General and administrative expenses</t>
  </si>
  <si>
    <t>Total Operating Expenses</t>
  </si>
  <si>
    <t>Loss From Operations</t>
  </si>
  <si>
    <t>Other (Expense) Income:</t>
  </si>
  <si>
    <t>Interest expense</t>
  </si>
  <si>
    <t>Amortization of discount on convertible debt</t>
  </si>
  <si>
    <t>Gain on settlement of accounts payable</t>
  </si>
  <si>
    <t>Change in fair value of warrant liabilities</t>
  </si>
  <si>
    <t>Loss on disposal of fixed assets</t>
  </si>
  <si>
    <t>Investor warrant expense</t>
  </si>
  <si>
    <t>Non-compliance penalty for delinquent regular SEC filings</t>
  </si>
  <si>
    <t>Non-compliance penalty for SEC registration requirement</t>
  </si>
  <si>
    <t>Release from liability from US Department of Energy</t>
  </si>
  <si>
    <t>Total Other (Expense) Income</t>
  </si>
  <si>
    <t>Net Loss</t>
  </si>
  <si>
    <t>Less: Net income attributable to non-controlling interest</t>
  </si>
  <si>
    <t>Net Loss Attributable to Car Charging Group, Inc.</t>
  </si>
  <si>
    <t>Dividend attributable to Series C stockholders</t>
  </si>
  <si>
    <t>Net Loss Attributable to Common Stockholders</t>
  </si>
  <si>
    <t>Net Loss Per Share</t>
  </si>
  <si>
    <t>- Basic and Diluted</t>
  </si>
  <si>
    <t>Weighted Average Number of Common Shares Outstanding</t>
  </si>
  <si>
    <t>Condensed Consolidated Statement of Changes in Stockholders' Deficiency (Unaudited) - USD ($)</t>
  </si>
  <si>
    <t>Preferred-A [Member]</t>
  </si>
  <si>
    <t>Balance</t>
  </si>
  <si>
    <t>Balance, shares</t>
  </si>
  <si>
    <t>Sale of Series C convertible preferred stock, net of issuance costs</t>
  </si>
  <si>
    <t>Sale of Series C convertible preferred stock, net of issuance costs, shares</t>
  </si>
  <si>
    <t>Stock-based compensation</t>
  </si>
  <si>
    <t>Stock-based compensation, shares</t>
  </si>
  <si>
    <t>Common stock issued as compensation for services previously accrued</t>
  </si>
  <si>
    <t>Common stock issued as compensation for services previously accrued, shares</t>
  </si>
  <si>
    <t>Return and retirement of common stock in connection with settlement</t>
  </si>
  <si>
    <t>Return and retirement of common stock in connection with settlement, shares</t>
  </si>
  <si>
    <t>Convertible preferred stock issued as compensation to the Chief Operating Officer</t>
  </si>
  <si>
    <t>Convertible preferred stock issued as compensation to the Chief Operating Officer, shares</t>
  </si>
  <si>
    <t>Series C convertible preferred stock issued as compensation to the Executive Chairman</t>
  </si>
  <si>
    <t>Series C convertible preferred stock issued as compensation to the Executive Chairman, shares</t>
  </si>
  <si>
    <t>Series C convertible preferred stock dividends Accrual of dividends earned</t>
  </si>
  <si>
    <t>Payment of dividends in kind</t>
  </si>
  <si>
    <t>Payment of dividends in kind, shares</t>
  </si>
  <si>
    <t>Warrant modification expense</t>
  </si>
  <si>
    <t>Net loss</t>
  </si>
  <si>
    <t>Preferred-C [Member]</t>
  </si>
  <si>
    <t>Common Stock [Member]</t>
  </si>
  <si>
    <t>Additional Paid-In Capital [Member]</t>
  </si>
  <si>
    <t>Accumulated Deficit [Member]</t>
  </si>
  <si>
    <t>Non Controlling Interest Deficit [Member]</t>
  </si>
  <si>
    <t>Includes gross proceeds of $1,367,120, less issuance costs of $211,835 ($150,383 of cash and $61,452 non-cash) and warrants with an issuance date fair value of $178,414 recorded as a derivative liability.</t>
  </si>
  <si>
    <t>Condensed Consolidated Statement of Changes in Stockholders' Deficiency (Parenthetical) - Series C Convertible Preferred Stock [Member]</t>
  </si>
  <si>
    <t>Jun. 30, 2016USD ($)</t>
  </si>
  <si>
    <t>Gross proceeds for sale of series C convertible preferred stock</t>
  </si>
  <si>
    <t>Sale of Series C convertible preferred stock, issuance costs</t>
  </si>
  <si>
    <t>Sale of Series C convertible preferred stock, cash</t>
  </si>
  <si>
    <t>Sale of Series C convertible preferred stock, non-cash</t>
  </si>
  <si>
    <t>Issuance of warrants</t>
  </si>
  <si>
    <t>Condensed Consolidated Statements of Cash Flows (Unaudited) - USD ($)</t>
  </si>
  <si>
    <t>Cash Flows From Operating Activities</t>
  </si>
  <si>
    <t>Adjustments to reconcile net loss to net cash used in operating activities:</t>
  </si>
  <si>
    <t>Provision for bad debt</t>
  </si>
  <si>
    <t>Release from U.S. Department of Energy accrued liability</t>
  </si>
  <si>
    <t>Convertible preferred stock</t>
  </si>
  <si>
    <t>Common stock</t>
  </si>
  <si>
    <t>Options</t>
  </si>
  <si>
    <t>Warrants</t>
  </si>
  <si>
    <t>Changes in operating assets and liabilities:</t>
  </si>
  <si>
    <t>Accounts receivable and other receivables</t>
  </si>
  <si>
    <t>Inventory</t>
  </si>
  <si>
    <t>Deposits</t>
  </si>
  <si>
    <t>Accounts payable and accrued expenses</t>
  </si>
  <si>
    <t>Deferred rent</t>
  </si>
  <si>
    <t>Deferred revenue</t>
  </si>
  <si>
    <t>Total Adjustments</t>
  </si>
  <si>
    <t>Net Cash Used in Operating Activities</t>
  </si>
  <si>
    <t>Cash Flows From Investing Activities</t>
  </si>
  <si>
    <t>Purchase of fixed assets</t>
  </si>
  <si>
    <t>Investment in estate of Ecotality net of amount owed to Ecotality Estate Creditor's Committee</t>
  </si>
  <si>
    <t>Net Cash Used In Investing Activities</t>
  </si>
  <si>
    <t>Cash Flows From Financing Activities</t>
  </si>
  <si>
    <t>Preferred Stock and warrants</t>
  </si>
  <si>
    <t>Payment of Series C Convertible Preferred Stock issuance costs</t>
  </si>
  <si>
    <t>Proceeds from issuance of convertible notes payable to a related party</t>
  </si>
  <si>
    <t>Payment of notes and convertible notes payable</t>
  </si>
  <si>
    <t>Net Cash Provided by Financing Activities</t>
  </si>
  <si>
    <t>Net Decrease in Cash</t>
  </si>
  <si>
    <t>Cash - Beginning of Period</t>
  </si>
  <si>
    <t>Cash - Ending of Period</t>
  </si>
  <si>
    <t>Supplemental Disclosures of Cash Flow Information:</t>
  </si>
  <si>
    <t>Non-cash investing and financing activities:</t>
  </si>
  <si>
    <t>Issuance of common stock for services previously accrued</t>
  </si>
  <si>
    <t>Issuance of Series C Convertible Preferred Stock in settlement of accrued registration rights penalty and related interest</t>
  </si>
  <si>
    <t>Accrual of contractual dividends on Series C Convertible Preferred Stock</t>
  </si>
  <si>
    <t>Issuance of Series C Convertible Preferred Stock in satisfaction of contractual dividends</t>
  </si>
  <si>
    <t>Warrants issued in connection with extension of convertible note payable</t>
  </si>
  <si>
    <t>Warrants reclassified to derivative liabilities</t>
  </si>
  <si>
    <t>Accrual of issuance costs on Series C Convertible Preferred Stock</t>
  </si>
  <si>
    <t>Business Organization and Nature of Operations</t>
  </si>
  <si>
    <t>Organization, Consolidation and Presentation of Financial Statements [Abstract]</t>
  </si>
  <si>
    <t>1. BUSINESS ORGANIZATION AND NATURE
OF OPERATIONS Car Charging Group, Inc. (CCGI)
was incorporated on October 3, 2006 under the laws of the State of Nevada as New Image Concepts, Inc. On December 7, 2009, New
Image Concepts, Inc. changed its name to Car Charging Group, Inc. CCGI, through its wholly-owned subsidiaries
(collectively, the Company or Car Charging), acquires and installs electric vehicle (EV)
charging stations and shares servicing fees received from customers that use the charging stations with the property owner(s),
on a property by property basis. In addition, the Company sells hardware and enters into individual arrangements for this purpose
with various property owners, which may include municipalities, garage operators, hospitals, multi-family properties, shopping
malls and facility owner/operators.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June 30, 2016 and for the three and six months ended June 30, 2016. The results of operations for the three and six months
ended June 30, 2016 are not necessarily indicative of the operating results for the full year ending December 31, 2016 or any
other period. These unaudited condensed consolidated financial statements should be read in conjunction with the audited consolidated
financial statements and related disclosures of the Company as of December 31, 2015 and for the year then ended, which were filed
with the Securities and Exchange Commission on Form 10-K on July 29, 2016.</t>
  </si>
  <si>
    <t>Going Concern and Management's Plans</t>
  </si>
  <si>
    <t>2. GOING CONCERN AND MANAGEMENTS
PLANS As of June 30, 2016, the Company had a cash
balance, a working capital deficiency and an accumulated deficit of $183,767, $19,508,293 and $80,119,423, respectively. During
the three and six months ended June 30, 2016, the Company incurred a net loss of $2,345,976 and $6,746,768, respectively. These
conditions raise substantial doubt about the Companys ability to continue as a going concern. Since inception, the Companys operations
have primarily been funded through proceeds received in equity and debt financings. Although management believes that the Company
has access to capital resources, there are currently no commitments in place for new financing at this time, except as described
below, and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densed consolidated financial
statements have been prepared in conformity with U.S. GAAP, which contemplate continuation of the Company as a going concern and
the realization of assets and satisfaction of liabilities in the normal course of business. The condensed consolidated financial
statements do not include any adjustment that might become necessary should the Company be unable to continue as a going concern. In July 2016, the Company issued a sixty-day
convertible note in the principal amount of $200,000 to a company wholly-owned by the Companys Executive Chairman of the
Board of Directors. In August 2016, the Company repaid a convertible note in the principal amount of $105,000 to a company wholly-owned
by the Companys Executive Chairman of the Board of Directors. The Company is currently funding its operations on
a month-to-month basis. While there can be no assurance that it will be successful, the Company is in active negotiations to raise
additional capital.</t>
  </si>
  <si>
    <t>Summary of Significant Accounting Policies</t>
  </si>
  <si>
    <t>Accounting Policies [Abstract]</t>
  </si>
  <si>
    <t xml:space="preserve">3. SUMMARY OF SIGNIFICANT ACCOUNTING
POLICIES PRINCIPLES OF CONSOLIDATION The condensed consolidated financial
statements include the accounts of CCGI and its wholly-owned subsidiaries, including Car Charging, Inc., Beam Charging LLC (Beam),
EV Pass LLC, Blink Network LLC (Blink) and Car Charging China Corp. (Car Charging China). All intercompany
transactions and balances have been eliminated in consolidation. Through April 16, 2014, 350 Green LLC
(350 Green) was a wholly-owned subsidiary of the Company in which the Company had full control and was consolidated.
Beginning on April 17, 2014, when 350 Greens assets and liabilities were transferred to a trust mortgage, 350 Green became
a Variable Interest Entity (VIE). The consolidation guidance relating to accounting for VIEs requires an enterprise
to perform an analysis to determine whether the enterprises variable interest or interests give it a controlling financial
interest in a variable interest entity and perform ongoing reassessments of whether an enterprise is the primary beneficiary of
a VIE. The Company determined that it is the primary beneficiary of 350 Green, and as such, 350 Greens assets, liabilities
and results of operations are included in the Companys condensed consolidated financial statements.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warranty reserves, inventory valuations, the valuation allowance related to the Companys deferred
tax assets, the carrying amount of intangible assets, estimates of future EV sales and the effects thereon,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CCOUNTS RECEIVABLE Accounts receivable are carried at their
contractual amounts, less an estimate for uncollectible amounts. As of June 30, 2016 and December 31, 2015, there was an allowance
for uncollectable amounts of $33,760 and $140,998,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There is no collateral held by the Company for accounts receivable
nor does any accounts receivable serve as collateral for any of the Companys borrowings with the exception of the Companys
convertible note payable further described in Note 7  Notes Payable  Convertible Note. INVENTORIES Inventory is comprised of electric charging
stations and related parts, which are available for sale or for warranty requirements. Inventories are stated at the lower of cost
or market. Cost is determined by the first-in, first-out method. Inventory that is sold to third parties is included within cost
of sales and inventory that is installed on the premises of participating owner/operator properties, where the Company retains
ownership, is transferred to fixed assets at the carrying value of the inventory. The Company periodically reviews for slow-moving,
excess or obsolete inventories. Products that are determined to be obsolete, if any, are written down to net realizable value.
Based on the aforementioned periodic reviews, the Company recorded an inventory reserve for slow-moving, excess or obsolete inventories
of $190,000 and $290,000 as of June 30, 2016 and December 31, 2015, respectively. As of June 30, 2016 and December 31,
2015, the Companys inventory was comprised solely of finished goods and parts that are available for sale. FIXED ASSETS Fixed assets are stated at cost, net
of accumulated depreciation and amortization which is recorded commencing at the in-service date using the straight-line method
over the estimated useful lives of the assets. Accumulated depreciation and amortization as of June 30, 2016 and December 31, 2015
was $4,347,020 and $4,100,163, respectively. INTANGIBLE ASSETS Accumulated amortization related to
intangible assets as of June 30, 2016 and December 31, 2015 was $28,602 and $23,445, respectively.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the conversion options and warra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interest expense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Binomial Lattice Model was used
to estimate the fair value of the warrants that are classified as derivative liabilities on the condensed consolidated balance
sheets. The model includes subjective input assumptions that can materially affect the fair value estimates. The expected volatility
is estimated based on the most recent historical period of time equal to the weighted average life of the warrants.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assets and liabilities, such as cash and cash equivalents, accounts receivable, prepaid expenses and other current assets,
accounts payable and accrued expens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ccordingly, when a customer completes
use of a charging station, the service can be deemed rendered and revenue may be recognized based on the time duration of the session
or kilowatt hours drawn during the session. Sales of EV stations are recognized upon shipment to the customer, free on board shipping
point, or the point of customer acceptance. Governmental grants and rebates pertaining
to revenues and periodic expenses are recognized as income when the related revenue and/or periodic expense are recorded. Government
grants and rebates related to EV charging stations and their installation are deferred and amortized in a manner consistent with
the related depreciation expense of the related asset over their useful lives. For arrangements with multiple elements,
which is comprised of (1) a charging unit, (2) installation of the charging unit, (3) maintenance and (4) network fees, revenue
is recognized dependent upon whether vendor specific objective evidence (VSOE) of fair value exists for separating
each of the elements. We determined that VSOE exists for both the delivered and undelivered elements of our multiple-element arrangements.
We limit our assessment of fair value to either (a) the price charged when the same element is sold separately or (b) the price
established by management having the relevant authority. CONCENTRATIONS During the three and six months ended
June 30, 2016, revenues generated from Entity C represented approximately 13% and 13%, respectively, of the Companys total
revenue. During the three and six months ended June 30, 2015, revenues generated from Entity C represented approximately 18% and
15%, respectively, of the Companys total revenue. During the six months ended June 30, 2015, revenues generated from Entity
A represented approximately 27% of the Companys total revenue. The Company generated grant revenues from governmental agencies
(Entity A) and charging service revenues from a customer (Entity C).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measured on the measurement date
and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non-employee directors for their service as a director are treated on the same basis as awards granted
to employees. The Company computes the fair value of equity-classified warrants and options granted using the Black-Scholes option
pricing model.
NET LOSS PER COMMON SHARE Basic net loss per common share is computed
by dividing net loss by the weighted average number of vested common shares outstanding during the period. Diluted net loss per
common share is computed by dividing net loss by the weighted average number vested of common shares, plus the net impact of common
shares (computed using the treasury stock method), if dilutive, resulting from the exercise of outstanding stock options and warrants,
plus the conversion of preferred stock. The following common stock equivalents
are excluded from the calculation of weighted average dilutive common shares because their inclusion would have been anti-dilutive:
June 30,
2016 2015
Preferred stock 50,674,188 41,242,027
Warrants 55,384,027 58,142,745
Options 7,765,000 7,666,333
Convertible notes 339,058 99,524
Total potentially dilutive shares 114,162,273 107,150,629 COMMITMENTS AND CONTINGENCIES Liabilities for loss contingencies arising
from claims, assessments, litigation, fines and penalties and other sources are recorded when it is probable that a liability has
been incurred and the amount of the assessment can be reasonably estimated. See Note 4  Accrued Expenses, Note 10 
Commitments and Contingencies and Note 11  Subsequent Events  Commitments and Contingencies. REVISION OF FINANCIAL STATEMENTS
FOR THE QUARTER ENDED JUNE 30, 2015 During the course of preparing the quarterly
report on Form 10-Q for the quarter ended September 30, 2015, the Company identified an error which resulted in the overstatement
of its accrued public information fee on the condensed consolidated balance sheet as of June 30, 2015 and its provision for non-compliance
penalty for delinquent regular SEC filings on the condensed consolidated statements of operations during the three and six months
ended June 30, 2015. The reason for the error related to the Companys interpretation of a contractual provision. See Note
5  Accrued Public Information Fee. The following tables reconcile the prior
period as reported balances to the revised balances:
June 30,2015
As Reported Adjustment As Revised
Condensed Consolidated Balance Sheet:
Total Current Assets $ 1,942,413 $ - $ 1,942,413
Total Assets $ 4,571,529 $ - $ 4,571,529
Total Current Liabilities $ 17,244,978 $ (1,100,000 ) $ 16,144,978
Total Liabilities $ 17,501,491 $ (1,100,000 ) $ 16,401,491
Total Stockholders Deficiency $ (13,754,962 ) $ 1,100,000 $ (12,654,962 )
For the Three Months Ended June 30, 2015
For the Six Months Ended June 30, 2015
Condensed Consolidated Statements of Operations: As Reported Adjustment As Revised As Reported Adjustment As Revised
Loss From Operations $ (3,159,823 ) $ - $ (3,159,823 ) $ (6,689,900 ) $ - $ (6,689,900 )
Total Other Income 821,024 1,100,000 1,921,024 669,068 1,100,000 1,769,068
Net Loss (2,338,799 ) 1,100,000 (1,238,799 ) (6,020,832 ) 1,100,000 (4,920,832 )
Less: Net income attributable to noncontrolling interest 13,257 - 13,257 66,994 - 66,994
Net Loss Attributable to Car Charging Group, Inc. (2,352,056 ) 1,100,000 (1,252,056 ) (6,087,826 ) 1,100,000 (4,987,826 )
Dividend attributable to Series C shareholders (212,400 ) - (212,400 ) (414,400 ) - (414,400 )
Net Loss Attributable to Common Shareholders $ (2,564,456 ) $ 1,100,000 $ (1,464,456 ) $ (6,502,226 ) $ 1,100,000 $ (5,402,226 )
Net Loss Per Share - Basic and Diluted $ (0.03 ) $ (0.02 ) $ (0.08 ) $ (0.07 )
Weighted Average Number of
Common Shares Outstanding - Basic and Diluted 79,139,995 79,139,995 78,489,861 78,489,861
For the Six Months Ended June 30, 2015
As Reported Adjustment As Revised
Condensed Consolidated Statement of Cash Flows:
Cash Flows From Operating Activities:
Net Loss $ (6,020,832 ) $ 1,100,000 $ (4,920,832 )
Adjustments to reconcile net loss to net cash used in operating activities $ 2,374,328 $ (1,100,000 ) $ 1,274,328
Net Cash Used In Operating Activities $ (3,922,444 ) $ - $ (3,922,444 )
Net Cash Used In Investing Activities $ (253,452 ) $ - $ (253,452 )
Net Cash Provided By Financing Activities $ 2,828,415 $ - $ 2,828,415 </t>
  </si>
  <si>
    <t>Accrued Expenses</t>
  </si>
  <si>
    <t>Payables and Accruals [Abstract]</t>
  </si>
  <si>
    <t>4. ACCRUED EXPENSES SUMMARY Accrued expenses consist of the following:
June 30, 2016 December 31, 2015
(unaudited)
Registration rights penalty $ 866,250 $ 728,750
Accrued consulting fees 975,425 916,925
Accrued host fees 1,117,208 873,544
Accrued professional, board and other fees 1,265,881 1,069,341
Accrued wages 194,369 187,779
Warranty payable 290,131 223,988
Accrued taxes payable 413,722 355,950
Warrants payable 295,106 77,761
Accrued issuable equity 737,895 324,894
Accrued interest expense 154,092 83,842
Dividend payable 365,300 293,200
Other accrued expenses 70,264 10,750
$ 6,745,643 $ 5,146,724 REGISTRATION RIGHTS PENALTY In connection with the sale of the Companys
Series C Convertible Preferred Stock, the Company granted the purchasers certain registration rights. As of June 30, 2016 and December
31, 2015, the Company had not yet filed a registration statement under the Securities Act of 1933. The registration rights agreements
entered into with the Series C Convertible Preferred Stock purchasers provide that the Company has to pay liquidated damages equal
to 1% of all Series C subscription amounts received on the date the Series C resale registration statement was due to be filed
pursuant to such registration rights agreements. The Company needs to pay such penalty each month thereafter until the resale registration
statement is filed. The maximum liquidated damages amount is 10% of all Series C subscription amounts received. Failure to pay
such liquidated damages results in interest on such damages at a rate of 18% per annum becoming due. As a result, the Company accrued
$866,250 and $728,750 of Series C Convertible Preferred Stock registration rights damages at June 30, 2016 and December 31, 2015,
respectively. WARRANTS PAYABLE As of June 30, 2016 and December 31,
2015, the Company accrued $294,111 and $77,735, respectively, related to investment banking fees which were payable in warrants.
See Note 7  Fair Value Measurement  Warrants Payable and Note 8  Stockholders Deficiency  Preferred
Stock - Series C Convertible Preferred Stock for additional details.</t>
  </si>
  <si>
    <t>Accrued Public Information Fee</t>
  </si>
  <si>
    <t>5. ACCRUED PUBLIC INFORMATION FEE In accordance with certain securities
purchase agreements, the Company is required to be compliant with Rule 144(c)(1) of the SEC, as defined, so as to enable investors
to sell their holdings of Company shares in accordance with the securities purchase agreements. In the event of the Companys
noncompliance with Rule 144(c)(1) at any time after the six-month anniversary of the offering, the investors are entitled to receive
a fee of 1% of the aggregate subscription amount of the purchasers securities, plus an additional 1% for every pro rata
30-day period that the Company is not in compliance (payable in cash or in kind). As of June 30, 2016 and December 31, 2015, the
Company had accrued $2,910,447 and $2,433,734, respectively, as a result of periods of noncompliance with Rule 144(c)(1).</t>
  </si>
  <si>
    <t>Notes Payable</t>
  </si>
  <si>
    <t>Debt Disclosure [Abstract]</t>
  </si>
  <si>
    <t>6. NOTES PAYABLE CONVERTIBLE AND OTHER NOTES  RELATED PARTY On June 24, 2016, the Company issued
a sixty-day convertible note in the principal amount of $105,000 to a company wholly-owned by the Companys Executive Chairman
of the Board of Directors. The principal amount is to be repaid upon the date at which the Company has received payment under an
existing grant with the Pennsylvania Turnpike. Interest on the note accrues at a rate of 18% annually and is payable at maturity.
The unpaid principal and accrued interest are convertible at the election of the holder into shares of common stock at $0.70 per
share. In connection with the note issuance, the Company issued a five-year immediately vested warrant to purchase 525,000 shares
of common stock at an exercise price of $0.70 per share with an issuance date fair value of $38,113, which was recorded as a debt
discount. In connection with the Companys sequencing policy, the warrants were determined to be derivative liabilities.
In connection with the Companys sequencing policy, the conversion option was also determined to be a derivative liability,
however its value was de minimis. Subsequent to June 30, 2016, the Company repaid the principal amount of $105,000 plus accrued interest. On June 24, 2016, the Company issued
a sixty-day convertible note in the principal amount of $95,000 to a company wholly-owned by the Companys Executive Chairman
of the Board of Directors. The principal amount is to be repaid upon the date at which the Company has received at least $1,000,000
in financing from third parties. Interest on the note accrues at a rate of 18% annually and is payable at maturity. The unpaid
principal and accrued interest are convertible at the election of the holder into shares of common stock at $0.70 per share. In
connection with the note issuance, the Company issued a five-year immediately vested warrant to purchase 475,000 shares of common
stock at an exercise price of $0.70 per share with an issuance date fair value of $34,484, which was recorded as a debt discount.
In connection with the Companys sequencing policy, the warrants were determined to be derivative liabilities In connection
with the Companys sequencing policy, the conversion option was also determined to be a derivative liability, however, its
value was de minimis. During the six months ended June 30,
2016, the Company made aggregate principal repayments of $20,000 associated with a non-convertible note payable to the same related
party. CONVERTIBLE AND OTHER NOTES As of June 30, 2016, the secured convertible
note had an outstanding principal balance of $50,000 which was past due. During the six months ended June 30,
2016, the Company made aggregate principal repayments of $6,910 associated with a non-convertible note payable. INTEREST EXPENSE Interest expense for the three and
six months ended June 30, 2016 was $35,314 and $70,552, respectively, and $11,960 and $21,019 during the three and six months
ended June 30, 2015, respectively.</t>
  </si>
  <si>
    <t>Fair Value Measurement</t>
  </si>
  <si>
    <t>Fair Value Disclosures [Abstract]</t>
  </si>
  <si>
    <t xml:space="preserve">7. FAIR VALUE MEASUREMENT See Note 4  Accrued Expenses
 Warrants Payable and Note 8  Stockholders Deficiency  Preferred Stock - Series C Convertible Preferred
Stock for additional details associated with issuance costs which included an obligation to issue investment banker warrants. Assumptions utilized in the valuation
of Level 3 liabilities are described as follows:
For the Three Months Ended For the Six Months Ended
June 30, June 30,
2016 2015 2016 2015
Risk-free interest rate 0.58% - 1.08% 0.22% - 1.01% 0.58% - 1.16% 0.02% - 1.30%
Expected term (years) 2.28 - 5.00 1.00 - 4.66 2.28 - 5.00 1.00 - 5.05
Expected volatility 123% - 139% 89% - 95% 114% - 139% 84% - 95%
Expected dividend yield 0.00% 0.00% 0.00% 0.00% The following table sets forth a summary
of the changes in the fair value of Level 3 derivative liabilities and warrants payable that are measured at fair value on a recurring
basis:
Derivative Liabilities
Beginning balance as of January 1, 2016 $ 1,350,881
Issuance of warrants 251,011
Change in fair value of derivative liability 2,038,366
Ending balance as of June 30, 2016 $ 3,640,258
Warrants Payable
Beginning balance as of January 1, 2016 $ 77,761
Provision for new warrant issuances 969
Accrual of other warrant obligations 61,454
Change in fair value of warrants payable 154,922
Issuance of warrants -
Ending balance as of June 30, 2016 $ 295,106 Assets and liabilities measured at fair value on a recurring
or nonrecurring basis are as follows:
June 30, 2016
Level 1 Level 2 Level 3 Total
Liabilities:
Derivative liabilities $ - $ - $ 3,640,258 $ 3,640,258
Warrants Payable - - 295,106 295,106
Total liabilities $ - $ - $ 3,935,364 $ 3,935,364
December 31, 2015
Level 1 Level 2 Level 3 Total
Liabilities:
Derivative liabilities $ - $ - $ 1,350,881 $ 1,350,881
Warrants payable - - 77,761 77,761
Total liabilities $ - $ - $ 1,428,642 $ 1,428,642 </t>
  </si>
  <si>
    <t>Stockholders' Deficiency</t>
  </si>
  <si>
    <t>Equity [Abstract]</t>
  </si>
  <si>
    <t xml:space="preserve">8. STOCKHOLDERS DEFICIENCY
PREFERRED STOCK SERIES A CONVERTIBLE PREFERRED STOCK On March 24, 2016, the Company issued
500,000 shares of Series A Convertible Preferred Stock to the Companys Chief Operating Officer in connection with his March
24, 2015 employment agreement. The $500,000 of aggregate fair value of the shares was recognized over the one year service period.
The Company recognized $0 and $114,754 of stock-based compensation expense during the three and six months ended June 30, 2016,
respectively, related to the award which is included within stock-based compensation on the condensed consolidated statement of
changes in stockholders deficiency. The Series A Convertible Preferred Stock
shall have no liquidation preference so long as the Series C Convertible Preferred Stock shall be outstanding. SERIES B CONVERTIBLE PREFERRED STOCK As of June 30, 2016, the liquidation
preference for the Series B Convertible Preferred Stock amounted to $825,000. SERIES C CONVERTIBLE PREFERRED STOCK On March 11, 2016, the Company entered
into a securities purchase agreement with a purchaser for gross proceeds of an aggregate of $2,900,040 (Subscription Amount),
of which, $650,040 was paid to the Company at closing and the remaining $2,250,000 (Milestone Amounts) was payable
to the Company upon the completion of certain milestones (Milestones), as specified in the agreement. Through June
30, 2016, based on the Companys achievement of certain of the milestones prior to the June 24, 2016 deadline, net proceeds
of an aggregate of $1,147,950 (gross proceeds of $1,267,160 less issuance costs of $197,160, of which, as of June 30, 2016, $149,658
had not been paid and was included within accrued expenses) of the Subscription Amount had been paid to the Company. See Note 4
 Accrued Expenses  Warrants Payable and Note 7  Fair Value Measurement for additional details. As a result,
the Company issued the following to the purchaser during the six months ended June 30, 2016: (i) 21,120 shares of Series C Convertible
Preferred Stock and (ii) five-year warrants to purchase an aggregate of 3,017,047 shares of common stock at an exercise price of
$1.00 per share with an issuance date fair value of $167,956 which was recorded as a derivative liability. On March 11, 2016, the Company entered
into a securities purchase agreement with a purchaser for net proceeds of an aggregate of $85,285 (gross proceeds of $99,960 less
issuance costs of $14,675, of which, as of June 30, 2016, $9,677 had not been paid and was included within accrued expenses). See
Note 4  Accrued Expenses  Warrants Payable and Note 7  Fair Value Measurement for additional details. Pursuant
to the securities purchase agreement, the Company issued the following to the purchaser: (i) 1,666 shares of Series C Convertible
Preferred Stock, and (ii) a five-year warrant to purchase 238,000 shares of common stock for an exercise price of $1.00 per share
with an issuance date fair value of $10,458 which was recorded as a derivative liability. On March 24, 2016, the Company issued
750 shares of Series C Convertible Preferred Stock to the Companys Chief Operating Officer in connection with his March
24, 2015 employment agreement. The $75,000 of aggregate fair value of the shares was recognized over the one year service period.
The Company recognized $0 and $17,213 of stock-based compensation expense during the three and six months ended June 30, 2016,
respectively, related to the award which is included within stock-based compensation on the condensed consolidated statement of
changes in stockholders deficiency. During the six months ended June 30,
2016, the Company issued 444 shares of Series C Convertible Preferred Stock with a fair value of $39,964 to the Companys
Executive Chairman of the Board in satisfaction of amounts previously owed which was accrued for as of December 31, 2015, which
is included within Series C convertible preferred stock issued as compensation to the Executive Chairman on the condensed consolidated
statement of changes in stockholders deficiency. During the six months ended June 30,
2016, the Company issued 2,932 shares of Series C Convertible Preferred Stock in satisfaction of the $293,200 dividend for the
three months ended December 31, 2015 and 3,184 shares of Series C Convertible Preferred Stock in satisfaction of the $318,400 dividend
for the three months ended March 31, 2016. As of June 30, 2016 the Company accrued $365,300 in connection with the dividend payable
for the three months ended June 30, 2016. See Note 4  Accrued Expenses. In the event of a liquidation, the Series
C Convertible Preferred Stock is also entitled to a liquidation preference equal to the stated value plus any accrued and unpaid
dividends, which, as of June 30, 2016, was equal to $15,407,900. NON-CONTROLLING INTERESTS 350 Green is not owned by the Company
but is deemed to be a VIE where the entirety of its results of operations are consolidated in the Companys financial statements. STOCK-BASED COMPENSATION The Company recognized stock-based compensation
expense related to preferred stock, common stock, stock options and warrants for the three and six months ended June 30, 2016 in
the amounts of $280,792 and $842,038, respectively, and for the three and six months ended June 30, 2015 in the amounts of $1,102,606
and $2,862,840, respectively. As of June 30, 2016, there was $196,537 of unrecognized stock-based compensation expense related
to stock options that will be recognized over the weighted average remaining vesting period of 0.9 years. STOCK OPTIONS The weighted average estimated fair
value of the options granted during the three and six months ended June 30, 2016 was $0.51 and $0.38 per share, respectively. The
weighted average estimated fair value of the options granted during the three and six months ended June 30, 2015 was $0.37 and
$0.37 per share, respectively. In applying the Black-Scholes option
pricing model to stock options granted, the Company used the following assumptions:
For the Three Months Ended For the Six Months Ended
June 30, June 30,
2016 2015 2016 2014
Risk free interest rate 0.73% - 0.90% 0.63% - 1.00% 0.73% - 0.90% 0.63% - 1.21%
Expected term (years) 2.50 2.50 - 3.00 2.50 2.50 - 3.50
Expected volatility 112% - 118% 87% - 91% 102% - 118% 87% - 101%
Expected dividends 0.00% 0.00% 0.00% 0.00% A summary of the option activity during
the six months ended June 30, 2016 is presented below:
Weighted
Weighted Average
Average Remaining Aggregate
Number of Exercise Life Intrinsic
Shares Price In Years Value
Outstanding, December 31, 2015 7,781,667 $ 1.15
Granted 130,000 0.38
Exercised - -
Cancelled/forfeited/expired (146,667 ) 0.75
Outstanding, June 30, 2016 7,765,000 $ 1.14 2.3 $ 21,600
Exercisable, June 30, 2016 6,871,000 $ 1.19 2.2 $ 21,600 STOCK WARRANTS See Note 8  Stockholders
Deficiency  Preferred Stock  Series C Convertible Preferred Stock for details associated with the issuances of warrants
in connection with the security purchase agreements. In January 2016, the Company agreed
to extend the maturity date of warrants to purchase an aggregate of 1,290,000 shares of common stock with an exercise price of
$2.25 per share by eighteen (18) months in exchange for the warrant holders consent to rescind a fundamental transactions
provision. As a result, the Company recorded warrant modification expense of $5,827 during the six months ended June 30, 2016. During the six months ended June 30,
2016, the Company recorded warrant modification expense of $457 related to the extension of expiration date of warrants to purchase
25,000 shares of common stock. A summary of the warrant activity during
the six months ended June 30, 2016 is presented below:
Weighted
Weighted Average
Average Remaining Aggregate
Number of Exercise Life Intrinsic
Shares Price In Years Value
Outstanding, December 31, 2015 61,043,591 $ 1.08
Issued 3,857,143 0.92
Exercised - -
Cancelled/forfeited/expired (9,516,707 ) 2.08
Outstanding, June 30, 2016 55,384,027 $ 0.89 2.6 $ 56
Exercisable, June 30, 2016 55,384,027 $ 0.89 2.6 $ 56 COMMON STOCK In March 2016, one of the former members
of Beam returned 242,303 shares of the Companys common stock to the Company in exchange for cash of $45,000. The shares
of common stock were cancelled by the Company in March 2016. During the six months ended June 30,
2016, the Company issued 750,000 shares of common to the Companys Chief Operating Officer in connection with his March 24,
2015 employment agreement. The $300,000 of aggregate fair value of the shares was recognized over the one year service period.
The Company recognized $0 and $68,852 of stock-based compensation expense during the three and six months ended June 30, 2016,
respectively, related to the award which is included within stock-based compensation on the condensed consolidated statement of
changes in stockholders deficiency. During the six months ended June 30,
2016, the Company issued an aggregate of 348,081 shares of common stock to the Companys Board of Directors as compensation
for their attendance at various Board and OPFIN Committee meetings, of which, 194,158 shares were issued for 2016 meetings and
153,923 shares were issued for 2015 meetings. The shares had an aggregate grant date fair value of $65,982, of which, $35,924
was recognized during the six months ended June 30, 2016 and is included within stock-based compensation on the condensed consolidated
statement of changes in stockholders deficiency and $30,058 was recognized during the year ended December 31, 2015 </t>
  </si>
  <si>
    <t>Related Parties</t>
  </si>
  <si>
    <t>Related Party Transactions [Abstract]</t>
  </si>
  <si>
    <t>9. RELATED PARTIES The Company paid commissions to a company
owned by its former CEO totaling $0 during the three and six months ended June 30, 2016 and $8,500 and $26,250 during the three
and six months ended June 30, 2015, respectively, for business development services relating to the installations of EV charging
stations by the Company in accordance with the support services contract. These amounts are recorded as compensation in the condensed
consolidated statements of operations. The Company incurred accounting and
tax service fees totaling $0 for the three and six months ended June 30, 2016 provided by a company that is partially owned by
the Companys former Chief Financial Officer. The Company incurred accounting and tax service fees totaling $17,736 and $24,918
for the three and six months ended June 30, 2015, respectively, provided by a company that is partially owned by the Companys
former Chief Financial Officer . The Company is licensing certain technology
under terms of a patent licensing agreement with an entity (licensor) that is majority owned by the former CEO. The Company has
agreed to pay royalties to the licensor equal to 10% of the gross profits received by the Company from bona fide commercial sales
and/or uses of the licensed products and processes. As of June 30, 2016, the Company has not paid nor incurred any royalty fees
related to this agreement. See Note 10  Commitments and Contingencies  Patent License Agreement.</t>
  </si>
  <si>
    <t>Commitments and Contingencies</t>
  </si>
  <si>
    <t>Commitments and Contingencies Disclosure [Abstract]</t>
  </si>
  <si>
    <t>10. COMMITMENTS AND CONTINGENCIES OPERATING LEASE Total rent expense for the three and
six months ended June 30, 2016 was $91,120 and $170,991, respectively, and $113,297 and $229,244 for the three and six months ended
June 30, 2015, respectively. PATENT LICENSE AGREEMENT On March 11, 2016, the Company (the
Licensee), the Executive Chairman of the Board and Balance Holdings, LLC (an entity controlled by the Executive Chairman)
(collectively, the Licensor) entered into an agreement related to a patent license agreement, dated March 29, 2012.
The parties acknowledge that the Licensee has paid a total of $8,525 in registration and legal fees for the U.S. Provisional Patent
Application No. 61529016 (the Patent Application) to date. Effective March 11, 2016, the patent license agreement,
solely with respect to the Patent Application and the parties rights and obligations thereto, was terminated. The Executive
Chairman of the Board agreed to be solely responsible for all future costs and fees associated with the prosecution of the patent
application. In the event the Patent Application is successful, the Executive Chairman of the Board shall grant a credit to the
Licensee in the amount of $8,525 to be applied against any outstanding amount(s) owed to him. If the Licensee does not have any
outstanding payment obligations to the Executive Chairman of the Board at the time the Patent Application is approved, the Executive
Chairman of the Board shall remit the $8,525 to the Licensee within twenty (20) days of the approval. The parties agreed to a mutual
release of any claims associated with the patent license agreement. LITIGATION AND DISPUTES On July 28, 2015, a Notice of Arbitration
was received stating ITT Cannon has a dispute with Blink for the manufacturing and purchase of 6,500 charging cables by Blink,
who has not taken delivery or made payment on the contract price of $737,425. ITT Cannon also seeks to be paid the cost of attorneys
fees as well as punitive damages. The parties have agreed on a single arbitrator and are working to schedule the arbitration. The
Company contends that the product was not in accordance with the specifications in the purchase order and, as such, believes the
claim is without merit. The parties have agreed on a single arbitrator and are working to schedule the arbitration while simultaneously
pursuing settlement options. On April 8, 2016, Douglas Stein filed
a Petition for Fee Arbitration with the State Bar of Georgia against the Company for breach of contract for failure to pay invoices
in the amount of $178,893 for legal work provided. The invoices have been accrued for in the periods in which the services were
provided. The Company has responded to the claim and is simultaneously pursuing settlement options. On May 18, 2016, the Company was served
with a complaint from Solomon Edwards Group, LLC for breach of written agreement and unjust enrichment for failure to pay invoices
in the amount of $172,645 for services provided, plus interest and costs. The invoices have been accrued for in the periods in
which the services were provided. From time to time, the Company is a
defendant or plaintiff in various legal actions that arise in the normal course of business. 350 GREEN, LLC There have been five lawsuits filed
against 350 Green by creditors of 350 Green regarding unpaid claims. These lawsuits relate solely to alleged pre-acquisition unpaid
debts of 350 Green. Also, there are other unpaid creditors, aside from those noted above, that claim to be owed certain amounts
for pre-acquisition work done on behalf of 350 Green solely, that potentially could file lawsuits at some point in the future. On August 7, 2014, 350 Green received
a copy of a complaint filed by Sheetz, a former vendor of 350 Green alleging breach of contract and unjust enrichment of $112,500.
The complaint names 350 Green, 350 Holdings LLC and CCGI in separate breach of contract counts and names all three entities together
in an unjust enrichment claim. CCGI and 350 Holdings will seek to be dismissed from the litigation, because, as the complaint is
currently plead, there is no legal basis to hold CCGI or 350 Green liable for a contract to which they are not parties. The parties
held a mediation conference on May 15, 2015, but no settlement was reached. The parties continue to negotiate a settlement. On September 9, 2015, the United States
Court of Appeals for the Seventh Circuit of Chicago, Illinois affirmed the ruling of the United States District Court for the Northern
District of Illinois in the matter of JNS Power &amp; Control Systems, Inc. v. 350 Green, LLC in favor of JNS, which affirmed the
sale of certain assets by 350 Green to JNS and the assumption of certain 350 Green liabilities by JNS. On April 7, 2016, JNS amended
the complaint to add CCGI alleging an unspecified amount of lost revenues from the chargers, among other matters, caused by the
defendants. Plaintiff also seeks indemnity for its unspecified costs in connection with enforcing the Asset Purchase Agreement
in courts in New York and Chicago. CCGI has filed a motion to dismiss and the parties have concurrently agreed to attend a settlement
conference on August 18, 2016. OTHER MATTER On May 12, 2016, the Securities and
Exchange Commission (SEC) filed a complaint with the United States District Court in the Central District of California
wherein the SEC alleges that an attorney who previously served as securities counsel to the Company was involved in a fraudulent
scheme to create and sell seven (7) public shell companies. The SECs complaint indicates that one of the
shell companies, New Image Concepts, Inc. (NIC) was the subject of the Companys December 7, 2009 reverse
merger, wherein following the merger, NIC was renamed Car Charging Group, Inc. The Company is not named as a defendant in the
SECs complaint and, based on internal review and discussions, there were and are no continuing affiliations between any
employees, directors, or investors of the pre-merger shell company and the Company. The Company has determined that no current
or past employees of the Company were involved with the former shell company and it does not expect any additional actions to
be necessary with respect to this matter.</t>
  </si>
  <si>
    <t>Subsequent Events</t>
  </si>
  <si>
    <t>Subsequent Events [Abstract]</t>
  </si>
  <si>
    <t>11. SUBSEQUENT EVENTS NOTE PAYABLE On July 27, 2016, the Company issued a sixty-day
convertible note in the principal amount of $200,000 to a company wholly-owned by the Companys Executive Chairman of the
Board of Directors. The principal amount is to be repaid upon the date at which the Company has received at least $1,000,000 in
financing from third parties. Interest on the note accrues at a rate of 18% annually and is payable at maturity. The unpaid principal
and accrued interest are convertible at the election of the holder into shares of common stock at $0.70 per share. In connection
with the note issuance, the Company issued a five-year immediately vested warrant to purchase 1,000,000 shares of common stock
at an exercise price of $0.70 per share. SUBLEASE AGREEMENT On July 28, 2016, the Company (Sublandlord)
entered into a sublease agreement with Balance Labs, Inc. (Subtenant) (an entity controlled by the Companys
Executive Chairman of the Board of Directors) pursuant to which the Company agreed to sublease a portion of its Miami, Florida
corporate headquarters to Subtenant. The term of the sublease agreement is from August 1, 2016 to September 29, 2018, subject
to earlier termination upon written notice of termination by the landlord or Sublandlord. Throughout the term of the agreement,
Subtenant shall pay to Sublandlord fixed base rent and operating expenses equal to 50% of Sublandlords obligation under
its primary lease agreement, resulting in monthly base rent payments ranging from approximately $7,500 to $8,000 per month, for
a total of approximately $200,000 for the total term of the sublease agreement.</t>
  </si>
  <si>
    <t>Summary of Significant Accounting Policies (Policies)</t>
  </si>
  <si>
    <t>Principles of Consolidation</t>
  </si>
  <si>
    <t>PRINCIPLES OF CONSOLIDATION The condensed consolidated financial
statements include the accounts of CCGI and its wholly-owned subsidiaries, including Car Charging, Inc., Beam Charging LLC (Beam),
EV Pass LLC, Blink Network LLC (Blink) and Car Charging China Corp. (Car Charging China). All intercompany
transactions and balances have been eliminated in consolidation. Through April 16, 2014, 350 Green LLC
(350 Green) was a wholly-owned subsidiary of the Company in which the Company had full control and was consolidated.
Beginning on April 17, 2014, when 350 Greens assets and liabilities were transferred to a trust mortgage, 350 Green became
a Variable Interest Entity (VIE). The consolidation guidance relating to accounting for VIEs requires an enterprise
to perform an analysis to determine whether the enterprises variable interest or interests give it a controlling financial
interest in a variable interest entity and perform ongoing reassessments of whether an enterprise is the primary beneficiary of
a VIE. The Company determined that it is the primary beneficiary of 350 Green, and as such, 350 Greens assets, liabilities
and results of operations are included in the Companys condensed consolidated financial statements.</t>
  </si>
  <si>
    <t>Use of Estimates</t>
  </si>
  <si>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warranty reserves, inventory valuations, the valuation allowance related to the Companys
deferred tax assets, the carrying amount of intangible assets, estimates of future EV sales and the effects thereon,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Accounts Receivable</t>
  </si>
  <si>
    <t>ACCOUNTS RECEIVABLE Accounts receivable are carried at
their contractual amounts, less an estimate for uncollectible amounts. As of June 30, 2016 and December 31, 2015, there was an
allowance for uncollectable amounts of $33,760 and $140,998,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There is no collateral held by the
Company for accounts receivable nor does any accounts receivable serve as collateral for any of the Companys borrowings
with the exception of the Companys convertible note payable further described in Note 7  Notes Payable  Convertible
Note.</t>
  </si>
  <si>
    <t>Inventories</t>
  </si>
  <si>
    <t>INVENTORIES Inventory is comprised of electric charging
stations and related parts, which are available for sale or for warranty requirements. Inventories are stated at the lower of cost
or market. Cost is determined by the first-in, first-out method. Inventory that is sold to third parties is included within cost
of sales and inventory that is installed on the premises of participating owner/operator properties, where the Company retains
ownership, is transferred to fixed assets at the carrying value of the inventory. The Company periodically reviews for slow-moving,
excess or obsolete inventories. Products that are determined to be obsolete, if any, are written down to net realizable value.
Based on the aforementioned periodic reviews, the Company recorded an inventory reserve for slow-moving, excess or obsolete inventories
of $190,000 and $290,000 as of June 30, 2016 and December 31, 2015, respectively. As of June 30, 2016 and December 31,
2015, the Companys inventory was comprised solely of finished goods and parts that are available for sale.</t>
  </si>
  <si>
    <t>Fixed Assets</t>
  </si>
  <si>
    <t>FIXED ASSETS Fixed assets are stated at cost, net
of accumulated depreciation and amortization which is recorded commencing at the in-service date using the straight-line method
over the estimated useful lives of the assets. Accumulated depreciation and amortization as of June 30, 2016 and December 31,
2015 was $4,347,020 and $4,100,163, respectively.</t>
  </si>
  <si>
    <t>Intangible Assets</t>
  </si>
  <si>
    <t>INTANGIBLE ASSETS Accumulated amortization related to
intangible assets as of June 30, 2016 and December 31, 2015 was $28,602 and $23,445, respectively.</t>
  </si>
  <si>
    <t>Derivative Financial Instruments</t>
  </si>
  <si>
    <t>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the conversion options and warra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interest expense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Binomial Lattice Model was used
to estimate the fair value of the warrants that are classified as derivative liabilities on the condensed consolidated balance
sheets. The model includes subjective input assumptions that can materially affect the fair value estimates. The expected volatility
is estimated based on the most recent historical period of time equal to the weighted average life of the warrants.</t>
  </si>
  <si>
    <t>Sequencing Policy</t>
  </si>
  <si>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t>
  </si>
  <si>
    <t>Fair Value of Financial Instruments</t>
  </si>
  <si>
    <t>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assets and liabilities, such as cash and cash equivalents, accounts receivable, prepaid expenses and other current assets,
accounts payable and accrued expens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ccordingly, when a customer completes
use of a charging station, the service can be deemed rendered and revenue may be recognized based on the time duration of the session
or kilowatt hours drawn during the session. Sales of EV stations are recognized upon shipment to the customer, free on board shipping
point, or the point of customer acceptance. Governmental grants and rebates pertaining
to revenues and periodic expenses are recognized as income when the related revenue and/or periodic expense are recorded. Government
grants and rebates related to EV charging stations and their installation are deferred and amortized in a manner consistent with
the related depreciation expense of the related asset over their useful lives. For arrangements with multiple elements,
which is comprised of (1) a charging unit, (2) installation of the charging unit, (3) maintenance and (4) network fees, revenue
is recognized dependent upon whether vendor specific objective evidence (VSOE) of fair value exists for separating
each of the elements. We determined that VSOE exists for both the delivered and undelivered elements of our multiple-element arrangements.
We limit our assessment of fair value to either (a) the price charged when the same element is sold separately or (b) the price
established by management having the relevant authority.</t>
  </si>
  <si>
    <t>Concentrations</t>
  </si>
  <si>
    <t>CONCENTRATIONS During the three and six months ended
June 30, 2016, revenues generated from Entity C represented approximately 13% and 13%, respectively, of the Companys total
revenue. During the three and six months ended June 30, 2015, revenues generated from Entity C represented approximately 18% and
15%, respectively, of the Companys total revenue. During the six months ended June 30, 2015, revenues generated from Entity
A represented approximately 27% of the Companys total revenue. The Company generated grant revenues from governmental agencies
(Entity A) and charging service revenues from a customer (Entity C).</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measured on the measurement date
and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non-employee directors for their service as a director are treated on the same basis as awards granted
to employees. The Company computes the fair value of equity-classified warrants and options granted using the Black-Scholes option
pricing model.</t>
  </si>
  <si>
    <t>Net Loss Per Common Share</t>
  </si>
  <si>
    <t xml:space="preserve">NET LOSS PER COMMON SHARE Basic net loss per common share is computed
by dividing net loss by the weighted average number of vested common shares outstanding during the period. Diluted net loss per
common share is computed by dividing net loss by the weighted average number vested of common shares, plus the net impact of common
shares (computed using the treasury stock method), if dilutive, resulting from the exercise of outstanding stock options and warrants,
plus the conversion of preferred stock. The following common stock equivalents
are excluded from the calculation of weighted average dilutive common shares because their inclusion would have been anti-dilutive:
June 30,
2016 2015
Preferred stock 50,674,188 41,242,027
Warrants 55,384,027 58,142,745
Options 7,765,000 7,666,333
Convertible notes 339,058 99,524
Total potentially dilutive shares 114,162,273 107,150,629 </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 See Note 4  Accrued Expenses, Note 10 
Commitments and Contingencies and Note 11  Subsequent Events  Commitments and Contingencies.</t>
  </si>
  <si>
    <t>Revision of Financial Statements for the Quarter Ended</t>
  </si>
  <si>
    <t xml:space="preserve">REVISION OF FINANCIAL STATEMENTS
FOR THE QUARTER ENDED JUNE 30, 2015 During the course of preparing the quarterly
report on Form 10-Q for the quarter ended September 30, 2015, the Company identified an error which resulted in the overstatement
of its accrued public information fee on the condensed consolidated balance sheet as of June 30, 2015 and its provision for non-compliance
penalty for delinquent regular SEC filings on the condensed consolidated statements of operations during the three and six months
ended June 30, 2015. The reason for the error related to the Companys interpretation of a contractual provision. See Note
5  Accrued Public Information Fee. The following tables reconcile the prior
period as reported balances to the revised balances:
June 30,2015
As Reported Adjustment As Revised
Condensed Consolidated Balance Sheet:
Total Current Assets $ 1,942,413 $ - $ 1,942,413
Total Assets $ 4,571,529 $ - $ 4,571,529
Total Current Liabilities $ 17,244,978 $ (1,100,000 ) $ 16,144,978
Total Liabilities $ 17,501,491 $ (1,100,000 ) $ 16,401,491
Total Stockholders Deficiency $ (13,754,962 ) $ 1,100,000 $ (12,654,962 )
For the Three Months Ended June 30, 2015
For the Six Months Ended June 30, 2015
Condensed Consolidated Statements of Operations: As Reported Adjustment As Revised As Reported Adjustment As Revised
Loss From Operations $ (3,159,823 ) $ - $ (3,159,823 ) $ (6,689,900 ) $ - $ (6,689,900 )
Total Other Income 821,024 1,100,000 1,921,024 669,068 1,100,000 1,769,068
Net Loss (2,338,799 ) 1,100,000 (1,238,799 ) (6,020,832 ) 1,100,000 (4,920,832 )
Less: Net income attributable to noncontrolling interest 13,257 - 13,257 66,994 - 66,994
Net Loss Attributable to Car Charging Group, Inc. (2,352,056 ) 1,100,000 (1,252,056 ) (6,087,826 ) 1,100,000 (4,987,826 )
Dividend attributable to Series C shareholders (212,400 ) - (212,400 ) (414,400 ) - (414,400 )
Net Loss Attributable to Common Shareholders $ (2,564,456 ) $ 1,100,000 $ (1,464,456 ) $ (6,502,226 ) $ 1,100,000 $ (5,402,226 )
Net Loss Per Share - Basic and Diluted $ (0.03 ) $ (0.02 ) $ (0.08 ) $ (0.07 )
Weighted Average Number of
Common Shares Outstanding - Basic and Diluted 79,139,995 79,139,995 78,489,861 78,489,861
For the Six Months Ended June 30, 2015
As Reported Adjustment As Revised
Condensed Consolidated Statement of Cash Flows:
Cash Flows From Operating Activities:
Net Loss $ (6,020,832 ) $ 1,100,000 $ (4,920,832 )
Adjustments to reconcile net loss to net cash used in operating activities $ 2,374,328 $ (1,100,000 ) $ 1,274,328
Net Cash Used In Operating Activities $ (3,922,444 ) $ - $ (3,922,444 )
Net Cash Used In Investing Activities $ (253,452 ) $ - $ (253,452 )
Net Cash Provided By Financing Activities $ 2,828,415 $ - $ 2,828,415 </t>
  </si>
  <si>
    <t>Summary of Significant Accounting Policies (Tables)</t>
  </si>
  <si>
    <t>Schedule of Outstanding Diluted Shares Outstanding from Diluted Loss Per Share Computation</t>
  </si>
  <si>
    <t xml:space="preserve">The following common stock equivalents
are excluded from the calculation of weighted average dilutive common shares because their inclusion would have been anti-dilutive:
June 30,
2016 2015
Preferred stock 50,674,188 41,242,027
Warrants 55,384,027 58,142,745
Options 7,765,000 7,666,333
Convertible notes 339,058 99,524
Total potentially dilutive shares 114,162,273 107,150,629 </t>
  </si>
  <si>
    <t>Schedule of Error Corrections and Prior Period Adjustment</t>
  </si>
  <si>
    <t xml:space="preserve">The following tables reconcile the prior
period as reported balances to the revised balances:
June 30,2015
As Reported Adjustment As Revised
Condensed Consolidated Balance Sheet:
Total Current Assets $ 1,942,413 $ - $ 1,942,413
Total Assets $ 4,571,529 $ - $ 4,571,529
Total Current Liabilities $ 17,244,978 $ (1,100,000 ) $ 16,144,978
Total Liabilities $ 17,501,491 $ (1,100,000 ) $ 16,401,491
Total Stockholders Deficiency $ (13,754,962 ) $ 1,100,000 $ (12,654,962 )
For the Three Months Ended June 30, 2015
For the Six Months Ended June 30, 2015
Condensed Consolidated Statements of Operations: As Reported Adjustment As Revised As Reported Adjustment As Revised
Loss From Operations $ (3,159,823 ) $ - $ (3,159,823 ) $ (6,689,900 ) $ - $ (6,689,900 )
Total Other Income 821,024 1,100,000 1,921,024 669,068 1,100,000 1,769,068
Net Loss (2,338,799 ) 1,100,000 (1,238,799 ) (6,020,832 ) 1,100,000 (4,920,832 )
Less: Net income attributable to noncontrolling interest 13,257 - 13,257 66,994 - 66,994
Net Loss Attributable to Car Charging Group, Inc. (2,352,056 ) 1,100,000 (1,252,056 ) (6,087,826 ) 1,100,000 (4,987,826 )
Dividend attributable to Series C shareholders (212,400 ) - (212,400 ) (414,400 ) - (414,400 )
Net Loss Attributable to Common Shareholders $ (2,564,456 ) $ 1,100,000 $ (1,464,456 ) $ (6,502,226 ) $ 1,100,000 $ (5,402,226 )
Net Loss Per Share - Basic and Diluted $ (0.03 ) $ (0.02 ) $ (0.08 ) $ (0.07 )
Weighted Average Number of
Common Shares Outstanding - Basic and Diluted 79,139,995 79,139,995 78,489,861 78,489,861
For the Six Months Ended June 30, 2015
As Reported Adjustment As Revised
Condensed Consolidated Statement of Cash Flows:
Cash Flows From Operating Activities:
Net Loss $ (6,020,832 ) $ 1,100,000 $ (4,920,832 )
Adjustments to reconcile net loss to net cash used in operating activities $ 2,374,328 $ (1,100,000 ) $ 1,274,328
Net Cash Used In Operating Activities $ (3,922,444 ) $ - $ (3,922,444 )
Net Cash Used In Investing Activities $ (253,452 ) $ - $ (253,452 )
Net Cash Provided By Financing Activities $ 2,828,415 $ - $ 2,828,415 </t>
  </si>
  <si>
    <t>Accrued Expenses (Tables)</t>
  </si>
  <si>
    <t>Schedule of Accrued Expenses</t>
  </si>
  <si>
    <t xml:space="preserve">Accrued expenses consist of the following:
June 30, 2016 December 31, 2015
(unaudited)
Registration rights penalty $ 866,250 $ 728,750
Accrued consulting fees 975,425 916,925
Accrued host fees 1,117,208 873,544
Accrued professional, board and other fees 1,265,881 1,069,341
Accrued wages 194,369 187,779
Warranty payable 290,131 223,988
Accrued taxes payable 413,722 355,950
Warrants payable 295,106 77,761
Accrued issuable equity 737,895 324,894
Accrued interest expense 154,092 83,842
Dividend payable 365,300 293,200
Other accrued expenses 70,264 10,750
$ 6,745,643 $ 5,146,724 </t>
  </si>
  <si>
    <t>Fair Value Measurement (Tables)</t>
  </si>
  <si>
    <t>Summary of Assumptions Used for Valuation of Fair Value Liabilities</t>
  </si>
  <si>
    <t xml:space="preserve">Assumptions utilized in the valuation
of Level 3 liabilities are described as follows:
For the Three Months Ended For the Six Months Ended
June 30, June 30,
2016 2015 2016 2015
Risk-free interest rate 0.58% - 1.08% 0.22% - 1.01% 0.58% - 1.16% 0.02% - 1.30%
Expected term (years) 2.28 - 5.00 1.00 - 4.66 2.28 - 5.00 1.00 - 5.05
Expected volatility 123% - 139% 89% - 95% 114% - 139% 84% - 95%
Expected dividend yield 0.00% 0.00% 0.00% 0.00% </t>
  </si>
  <si>
    <t>Summary of Changes in Fair Value of Warrant Liabilities Measured at Recurring Basis</t>
  </si>
  <si>
    <t xml:space="preserve">The following table sets forth a summary
of the changes in the fair value of Level 3 derivative liabilities and warrants payable that are measured at fair value on a recurring
basis:
Derivative Liabilities
Beginning balance as of January 1, 2016 $ 1,350,881
Issuance of warrants 251,011
Change in fair value of derivative liability 2,038,366
Ending balance as of June 30, 2016 $ 3,640,258
Warrants Payable
Beginning balance as of January 1, 2016 $ 77,761
Provision for new warrant issuances 969
Accrual of other warrant obligations 61,454
Change in fair value of warrants payable 154,922
Issuance of warrants -
Ending balance as of June 30, 2016 $ 295,106 </t>
  </si>
  <si>
    <t>Summary of Assets and Liabilities Measured at Fair Value Recurring and Nonrecurring Basis</t>
  </si>
  <si>
    <t xml:space="preserve">Assets and liabilities measured at fair value on a recurring
or nonrecurring basis are as follows:
June 30, 2016
Level 1 Level 2 Level 3 Total
Liabilities:
Derivative liabilities $ - $ - $ 3,640,258 $ 3,640,258
Warrants Payable - - 295,106 295,106
Total liabilities $ - $ - $ 3,935,364 $ 3,935,364
December 31, 2015
Level 1 Level 2 Level 3 Total
Liabilities:
Derivative liabilities $ - $ - $ 1,350,881 $ 1,350,881
Warrants payable - - 77,761 77,761
Total liabilities $ - $ - $ 1,428,642 $ 1,428,642 </t>
  </si>
  <si>
    <t>Stockholders' Deficiency (Tables)</t>
  </si>
  <si>
    <t>Summary of Black-Scholes Option Pricing Model to Stock Options Granted Assumption</t>
  </si>
  <si>
    <t xml:space="preserve">In applying the Black-Scholes option
pricing model to stock options granted, the Company used the following assumptions:
For the Three Months Ended For the Six Months Ended
June 30, June 30,
2016 2015 2016 2014
Risk free interest rate 0.73% - 0.90% 0.63% - 1.00% 0.73% - 0.90% 0.63% - 1.21%
Expected term (years) 2.50 2.50 - 3.00 2.50 2.50 - 3.50
Expected volatility 112% - 118% 87% - 91% 102% - 118% 87% - 101%
Expected dividends 0.00% 0.00% 0.00% 0.00% </t>
  </si>
  <si>
    <t>Summary of Options Activity</t>
  </si>
  <si>
    <t xml:space="preserve">A summary of the option activity during
the six months ended June 30, 2016 is presented below:
Weighted
Weighted Average
Average Remaining Aggregate
Number of Exercise Life Intrinsic
Shares Price In Years Value
Outstanding, December 31, 2015 7,781,667 $ 1.15
Granted 130,000 0.38
Exercised - -
Cancelled/forfeited/expired (146,667 ) 0.75
Outstanding, June 30, 2016 7,765,000 $ 1.14 2.3 $ 21,600
Exercisable, June 30, 2016 6,871,000 $ 1.19 2.2 $ 21,600 </t>
  </si>
  <si>
    <t>Summary of Warrants Activity</t>
  </si>
  <si>
    <t xml:space="preserve">A summary of the warrant activity during
the six months ended June 30, 2016 is presented below:
Weighted
Weighted Average
Average Remaining Aggregate
Number of Exercise Life Intrinsic
Shares Price In Years Value
Outstanding, December 31, 2015 61,043,591 $ 1.08
Issued 3,857,143 0.92
Exercised - -
Cancelled/forfeited/expired (9,516,707 ) 2.08
Outstanding, June 30, 2016 55,384,027 $ 0.89 2.6 $ 56
Exercisable, June 30, 2016 55,384,027 $ 0.89 2.6 $ 56 </t>
  </si>
  <si>
    <t>Going Concern and Management's Plans (Details Narrative) - USD ($)</t>
  </si>
  <si>
    <t>Jun. 24, 2016</t>
  </si>
  <si>
    <t>Dec. 31, 2014</t>
  </si>
  <si>
    <t>Cash balance</t>
  </si>
  <si>
    <t>Working capital deficiency</t>
  </si>
  <si>
    <t>Sixty Day Convertible Note [Member]</t>
  </si>
  <si>
    <t>Aggregate principal amount</t>
  </si>
  <si>
    <t>July 2016 [Member] | Sixty Day Convertible Note [Member]</t>
  </si>
  <si>
    <t>August 2016 [Member]</t>
  </si>
  <si>
    <t>Repayments of convertible note</t>
  </si>
  <si>
    <t>Summary of Significant Accounting Policies (Details Narrative) - USD ($)</t>
  </si>
  <si>
    <t>Allowance for uncollectable amounts</t>
  </si>
  <si>
    <t>Inventory reserve</t>
  </si>
  <si>
    <t>Accumulated depreciation and amortization</t>
  </si>
  <si>
    <t>Accumulated amortization of intangible assets</t>
  </si>
  <si>
    <t>Sales Revenue, Net [Member] | Entity C [Member]</t>
  </si>
  <si>
    <t>Concentration risk, percentage</t>
  </si>
  <si>
    <t>13.00%</t>
  </si>
  <si>
    <t>18.00%</t>
  </si>
  <si>
    <t>15.00%</t>
  </si>
  <si>
    <t>Sales Revenue, Net [Member] | Entity A [Member]</t>
  </si>
  <si>
    <t>27.00%</t>
  </si>
  <si>
    <t>Summary of Significant Accounting Policies - Schedule of Outstanding Diluted Shares Outstanding from Diluted Loss Per Share Computation (Details) - shares</t>
  </si>
  <si>
    <t>Total potentially dilutive shares</t>
  </si>
  <si>
    <t>Warrants [Member]</t>
  </si>
  <si>
    <t>Preferred Stock [Member]</t>
  </si>
  <si>
    <t>Options [Member]</t>
  </si>
  <si>
    <t>Convertible Notes [Member]</t>
  </si>
  <si>
    <t>Summary of Significant Accounting Policies - Schedule of Error Corrections and Prior Period Adjustment (Details) - USD ($)</t>
  </si>
  <si>
    <t>Total Other Income</t>
  </si>
  <si>
    <t>Less: Net income attributable to noncontrolling interest</t>
  </si>
  <si>
    <t>Dividend attributable to Series C shareholders</t>
  </si>
  <si>
    <t>Net Loss Attributable to Common Shareholders</t>
  </si>
  <si>
    <t>Net Loss Per Share - Basic and Diluted</t>
  </si>
  <si>
    <t>Weighted Average Number of Common Shares Outstanding - Basic and Diluted</t>
  </si>
  <si>
    <t>Adjustments to reconcile net loss to net cash used in operating activities</t>
  </si>
  <si>
    <t>Net Cash Used In Operating Activities</t>
  </si>
  <si>
    <t>Net Cash Provided By Financing Activities</t>
  </si>
  <si>
    <t>As Reported [Member]</t>
  </si>
  <si>
    <t>As Adjustment [Member]</t>
  </si>
  <si>
    <t>Accrued Expenses (Details Narrative) - USD ($)</t>
  </si>
  <si>
    <t>Accounts Payable And Accrued Expenses [Line Items]</t>
  </si>
  <si>
    <t>Warrants payable</t>
  </si>
  <si>
    <t>Percentage of liquidated damages pay equals to subscription amounts received</t>
  </si>
  <si>
    <t>1.00%</t>
  </si>
  <si>
    <t>Percentage of failure to pay liquidated damage with interest rate</t>
  </si>
  <si>
    <t>Accrued registration rights penalty and interest</t>
  </si>
  <si>
    <t>Series C Convertible Preferred Stock [Member] | Maximum [Member]</t>
  </si>
  <si>
    <t>10.00%</t>
  </si>
  <si>
    <t>Accrued Expenses - Schedule of Accrued Expenses (Details) - USD ($)</t>
  </si>
  <si>
    <t>Registration rights penalty</t>
  </si>
  <si>
    <t>Accrued consulting fees</t>
  </si>
  <si>
    <t>Accrued host fees</t>
  </si>
  <si>
    <t>Accrued professional, board and other fees</t>
  </si>
  <si>
    <t>Accrued wages</t>
  </si>
  <si>
    <t>Warranty payable</t>
  </si>
  <si>
    <t>Accrued taxes payable</t>
  </si>
  <si>
    <t>Accrued issuable equity</t>
  </si>
  <si>
    <t>Accrued interest expense</t>
  </si>
  <si>
    <t>Dividend payable</t>
  </si>
  <si>
    <t>Other accrued expenses</t>
  </si>
  <si>
    <t>Total</t>
  </si>
  <si>
    <t>Accrued Public Information Fee (Details Narrative) - USD ($)</t>
  </si>
  <si>
    <t>Securities Purchase Agreement [Member]</t>
  </si>
  <si>
    <t>Cash fee percentage</t>
  </si>
  <si>
    <t>Cash fee description</t>
  </si>
  <si>
    <t xml:space="preserve">In the event of the Companys noncompliance with Rule 144(c)(1) at any time after the six-month anniversary of the offering, the investors are entitled to receive a fee of 1% of the aggregate subscription amount of the purchasers securities, plus an additional 1% for every pro rata 30-day period that the Company is not in compliance (payable in cash or in kind). </t>
  </si>
  <si>
    <t>Notes Payable (Details Narrative) - USD ($)</t>
  </si>
  <si>
    <t>Jan. 31, 2016</t>
  </si>
  <si>
    <t>Debt Instrument [Line Items]</t>
  </si>
  <si>
    <t>Number of warrant to purchase of common stock shares</t>
  </si>
  <si>
    <t>Warrant term</t>
  </si>
  <si>
    <t>5 years</t>
  </si>
  <si>
    <t>Warrant exercise price per share</t>
  </si>
  <si>
    <t>Fair value of warrant</t>
  </si>
  <si>
    <t>Proceeds from financing from third parties</t>
  </si>
  <si>
    <t>Interest expense, net</t>
  </si>
  <si>
    <t>Subsequent To June 30, 2016 [Member]</t>
  </si>
  <si>
    <t>Convertible Notes Payable [Member]</t>
  </si>
  <si>
    <t>Convertible note principal amount</t>
  </si>
  <si>
    <t>Debt instrument interest rate</t>
  </si>
  <si>
    <t>Debt conversion price per share</t>
  </si>
  <si>
    <t>Repayment to convertible note payable</t>
  </si>
  <si>
    <t>Non-Convertible Note Payable [Member]</t>
  </si>
  <si>
    <t>Fair Value Measurement - Summary of Assumptions Used for Valuation of Fair Value Liabilities (Details)</t>
  </si>
  <si>
    <t>Expected dividend yield</t>
  </si>
  <si>
    <t>0.00%</t>
  </si>
  <si>
    <t>Minimum [Member]</t>
  </si>
  <si>
    <t>Risk-free interest rate</t>
  </si>
  <si>
    <t>0.58%</t>
  </si>
  <si>
    <t>0.22%</t>
  </si>
  <si>
    <t>0.02%</t>
  </si>
  <si>
    <t>Expected term (years)</t>
  </si>
  <si>
    <t>2 years 3 months 11 days</t>
  </si>
  <si>
    <t>1 year</t>
  </si>
  <si>
    <t>Expected volatility</t>
  </si>
  <si>
    <t>123.00%</t>
  </si>
  <si>
    <t>89.00%</t>
  </si>
  <si>
    <t>114.00%</t>
  </si>
  <si>
    <t>84.00%</t>
  </si>
  <si>
    <t>Maximum [Member]</t>
  </si>
  <si>
    <t>1.08%</t>
  </si>
  <si>
    <t>1.01%</t>
  </si>
  <si>
    <t>1.16%</t>
  </si>
  <si>
    <t>1.30%</t>
  </si>
  <si>
    <t>4 years 7 months 28 days</t>
  </si>
  <si>
    <t>5 years 18 days</t>
  </si>
  <si>
    <t>139.00%</t>
  </si>
  <si>
    <t>95.00%</t>
  </si>
  <si>
    <t>Fair Value Measurement - Summary of Changes in Fair Value of Warrant Liabilities Measured at Recurring Basis (Details)</t>
  </si>
  <si>
    <t>Derivative liabilities, beginning balance</t>
  </si>
  <si>
    <t>Derivative liabilities, issuance of warrants</t>
  </si>
  <si>
    <t>Derivative liabilities, change in fair value of derivative liability</t>
  </si>
  <si>
    <t>Derivative liabilities, ending balance</t>
  </si>
  <si>
    <t>Warrants payable, beginning balance</t>
  </si>
  <si>
    <t>Warrants payable, provision for new warrant issuances</t>
  </si>
  <si>
    <t>Warrants payable, accrual of other warrant obligations</t>
  </si>
  <si>
    <t>Warrants payable, changes in fair value of warrants payable</t>
  </si>
  <si>
    <t>Warrant payable, Issuance of warrants</t>
  </si>
  <si>
    <t>Warrants payable, ending balance</t>
  </si>
  <si>
    <t>Fair Value Measurement - Summary of Assets and Liabilities Measured at Fair Value Recurring and Nonrecurring Basis (Details) - USD ($)</t>
  </si>
  <si>
    <t>Derivative liabilites</t>
  </si>
  <si>
    <t>Total liabilities</t>
  </si>
  <si>
    <t>Level 1 [Member]</t>
  </si>
  <si>
    <t>Level 2 [Member]</t>
  </si>
  <si>
    <t>Level 3 [Member]</t>
  </si>
  <si>
    <t>Stockholders' Deficiency (Details Narrative) - USD ($)</t>
  </si>
  <si>
    <t>May 18, 2016</t>
  </si>
  <si>
    <t>Apr. 08, 2016</t>
  </si>
  <si>
    <t>Mar. 24, 2016</t>
  </si>
  <si>
    <t>Mar. 11, 2016</t>
  </si>
  <si>
    <t>Jul. 28, 2015</t>
  </si>
  <si>
    <t>Aug. 07, 2014</t>
  </si>
  <si>
    <t>Mar. 31, 2016</t>
  </si>
  <si>
    <t>Stock based compensation</t>
  </si>
  <si>
    <t>Cash payment of settlement</t>
  </si>
  <si>
    <t>Number of warrants issued to purchase of common stock shares</t>
  </si>
  <si>
    <t>Warrants exercise price per share</t>
  </si>
  <si>
    <t>Unrecognized stock based compensation expense related to stock option</t>
  </si>
  <si>
    <t>Unrecognized stock option weighted average remaining vesting period</t>
  </si>
  <si>
    <t>10 months 24 days</t>
  </si>
  <si>
    <t>Weighted average fair value of option granted</t>
  </si>
  <si>
    <t>Issued shares exchange for cash</t>
  </si>
  <si>
    <t>Number of fully vested common stock shares issued</t>
  </si>
  <si>
    <t>Stock issued for compensation</t>
  </si>
  <si>
    <t>Fair value shares granted date</t>
  </si>
  <si>
    <t>Former Members [Member]</t>
  </si>
  <si>
    <t>Number of shares returned to former members</t>
  </si>
  <si>
    <t>Chief Operating Officer [Member]</t>
  </si>
  <si>
    <t>Fair value of issue shares</t>
  </si>
  <si>
    <t>Number of shares issued during period</t>
  </si>
  <si>
    <t>Board of Directors [Member]</t>
  </si>
  <si>
    <t>Board of Directors [Member] | 2016 Meetings [Member]</t>
  </si>
  <si>
    <t>Board of Directors [Member] | 2015 Meetings [Member]</t>
  </si>
  <si>
    <t>Purchaser [Member] | Securities Purchase Agreements [Member]</t>
  </si>
  <si>
    <t>Net proceeds from issuance costs</t>
  </si>
  <si>
    <t>Gross proceeds from issuance costs</t>
  </si>
  <si>
    <t>Issuance costs</t>
  </si>
  <si>
    <t>Preferred stock shares issued</t>
  </si>
  <si>
    <t>Preferred stock liquidation preference</t>
  </si>
  <si>
    <t>Preferred stock aggregate subscription amount</t>
  </si>
  <si>
    <t>Remaining amount</t>
  </si>
  <si>
    <t>Convertible preferred shares</t>
  </si>
  <si>
    <t>Number of preferred stock shares issued in satisfaction of liability</t>
  </si>
  <si>
    <t>Payment of dividends</t>
  </si>
  <si>
    <t>Series C Convertible Preferred Stock [Member] | Board of Directors [Member]</t>
  </si>
  <si>
    <t>Stockholders' Deficiency - Summary of Black-Scholes Option Pricing Model to Stock Options Granted Assumption (Details)</t>
  </si>
  <si>
    <t>2 years 6 months</t>
  </si>
  <si>
    <t>Expected dividends</t>
  </si>
  <si>
    <t>Risk free interest rate</t>
  </si>
  <si>
    <t>0.73%</t>
  </si>
  <si>
    <t>0.63%</t>
  </si>
  <si>
    <t>112.00%</t>
  </si>
  <si>
    <t>87.00%</t>
  </si>
  <si>
    <t>102.00%</t>
  </si>
  <si>
    <t>0.90%</t>
  </si>
  <si>
    <t>1.21%</t>
  </si>
  <si>
    <t>3 years</t>
  </si>
  <si>
    <t>3 years 6 months</t>
  </si>
  <si>
    <t>118.00%</t>
  </si>
  <si>
    <t>91.00%</t>
  </si>
  <si>
    <t>101.00%</t>
  </si>
  <si>
    <t>Stockholders' Deficiency - Summary of Options Activity (Details)</t>
  </si>
  <si>
    <t>Jun. 30, 2016USD ($)$ / sharesshares</t>
  </si>
  <si>
    <t>Number of shares options outstanding | shares</t>
  </si>
  <si>
    <t>Number of shares options granted | shares</t>
  </si>
  <si>
    <t>Number of shares options exercised | shares</t>
  </si>
  <si>
    <t>Number of shares options canceled/forfeited | shares</t>
  </si>
  <si>
    <t>Number of shares options exercisable | shares</t>
  </si>
  <si>
    <t>Weighted average exercise price options outstanding | $ / shares</t>
  </si>
  <si>
    <t>Weighted average exercise price options granted | $ / shares</t>
  </si>
  <si>
    <t>Weighted average exercise price options exercised | $ / shares</t>
  </si>
  <si>
    <t>Weighted average exercise price options canceled/forfeited | $ / shares</t>
  </si>
  <si>
    <t>Weighted average exercise price option exercisable | $ / shares</t>
  </si>
  <si>
    <t>Weighted average remaining life in years outstanding</t>
  </si>
  <si>
    <t>2 years 3 months 18 days</t>
  </si>
  <si>
    <t>Weighted average remaining life in years exercisable</t>
  </si>
  <si>
    <t>2 years 2 months 12 days</t>
  </si>
  <si>
    <t>Aggregate intrinsic value outstanding | $</t>
  </si>
  <si>
    <t>Aggregate intrinsic value exercisable | $</t>
  </si>
  <si>
    <t>Stockholders' Deficiency - Summary of Warrants Activity (Details) - Warrants [Member]</t>
  </si>
  <si>
    <t>Number of Shares Warrants Outstanding Beginning Balance | shares</t>
  </si>
  <si>
    <t>Number of Shares Warrants Issued | shares</t>
  </si>
  <si>
    <t>Number of Shares Warrants Exercised | shares</t>
  </si>
  <si>
    <t>Number of Shares Warrants Cancelled/forfeited/expired | shares</t>
  </si>
  <si>
    <t>Number of Shares Warrants Outstanding Ending Balance | shares</t>
  </si>
  <si>
    <t>Number of Shares Warrants Exercisable | shares</t>
  </si>
  <si>
    <t>Weighted Average Exercise Price Warrants Outstanding at Beginning Balance | $ / shares</t>
  </si>
  <si>
    <t>Weighted Average Exercise Price Warrants Issued | $ / shares</t>
  </si>
  <si>
    <t>Weighted Average Exercise Price Warrants Exercised | $ / shares</t>
  </si>
  <si>
    <t>Weighted Average Exercise Price Warrants Cancelled/forfeited/expired | $ / shares</t>
  </si>
  <si>
    <t>Weighted Average Exercise Price Warrants Outstanding at Ending Balance | $ / shares</t>
  </si>
  <si>
    <t>Weighted Average Exercise Price Warrants Exercisable | $ / shares</t>
  </si>
  <si>
    <t>Weighted Average Remaining Life in Years Outstanding</t>
  </si>
  <si>
    <t>2 years 7 months 6 days</t>
  </si>
  <si>
    <t>Weighted Average Remaining Life in Years Exercisable</t>
  </si>
  <si>
    <t>Aggregate Intrinsic Value Outstanding | $</t>
  </si>
  <si>
    <t>Aggregate Intrinsic Value Exercisable | $</t>
  </si>
  <si>
    <t>Related Parties (Details Narrative) - USD ($)</t>
  </si>
  <si>
    <t>Commissions paid by company to its CEO</t>
  </si>
  <si>
    <t>Accounting and tax service fees</t>
  </si>
  <si>
    <t>Percentage of gross profits payable for royalties to licensors</t>
  </si>
  <si>
    <t>Commitments and Contingencies (Details Narrative)</t>
  </si>
  <si>
    <t>May 18, 2016USD ($)</t>
  </si>
  <si>
    <t>Apr. 08, 2016USD ($)</t>
  </si>
  <si>
    <t>Mar. 11, 2016USD ($)</t>
  </si>
  <si>
    <t>Jul. 28, 2015USD ($)Chargers</t>
  </si>
  <si>
    <t>Aug. 07, 2014USD ($)</t>
  </si>
  <si>
    <t>Jun. 30, 2015USD ($)</t>
  </si>
  <si>
    <t>Rent expense</t>
  </si>
  <si>
    <t>License Costs</t>
  </si>
  <si>
    <t>Number of charging cables | Chargers</t>
  </si>
  <si>
    <t>Litigation settlement amount</t>
  </si>
  <si>
    <t>Subsequent Events (Details Narrative) - USD ($)</t>
  </si>
  <si>
    <t>Jul. 28, 2016</t>
  </si>
  <si>
    <t>Jul. 27, 2016</t>
  </si>
  <si>
    <t>Warrant [Member]</t>
  </si>
  <si>
    <t>Debt instrument, per share</t>
  </si>
  <si>
    <t>Subsequent Event [Member] | Balance Labs, Inc [Member]</t>
  </si>
  <si>
    <t>Total sublease agreement base rent percentage</t>
  </si>
  <si>
    <t>50.00%</t>
  </si>
  <si>
    <t>Total sublease agreement base rent</t>
  </si>
  <si>
    <t>Sublease agreement description</t>
  </si>
  <si>
    <t>The term of the sublease agreement is from August 1, 2016 to September 29, 2018, subject to earlier termination upon written notice of termination by the landlord or Sublandlord.</t>
  </si>
  <si>
    <t>Subsequent Event [Member] | Balance Labs, Inc [Member] | Minimum [Member]</t>
  </si>
  <si>
    <t>Subsequent Event [Member] | Balance Labs, Inc [Member] | Maximum [Member]</t>
  </si>
  <si>
    <t>Subsequent Event [Member] | Sixty Day Convertible Note [Member]</t>
  </si>
  <si>
    <t>Subsequent Event [Member] | Sixty Day Convertible Note [Member] | Warra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2976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80476508</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2</v>
      </c>
      <c s="2" r="B1" t="s">
        <v>1</v>
      </c>
    </row>
    <row spans="1:2" r="2">
      <c s="2" r="B2" t="s">
        <v>2</v>
      </c>
    </row>
    <row spans="1:2" r="3">
      <c s="3" r="A3" t="s">
        <v>202</v>
      </c>
    </row>
    <row spans="1:2" r="4">
      <c s="4" r="A4" t="s">
        <v>202</v>
      </c>
      <c s="4" r="B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80"/>
  </cols>
  <sheetData>
    <row spans="1:2" r="1">
      <c s="1" r="A1" t="s">
        <v>222</v>
      </c>
      <c s="2" r="B1" t="s">
        <v>1</v>
      </c>
    </row>
    <row spans="1:2" r="2">
      <c s="2" r="B2" t="s">
        <v>2</v>
      </c>
    </row>
    <row spans="1:2" r="3">
      <c s="3" r="A3" t="s">
        <v>197</v>
      </c>
    </row>
    <row spans="1:2" r="4">
      <c s="4" r="A4" t="s">
        <v>223</v>
      </c>
      <c s="4" r="B4" t="s">
        <v>224</v>
      </c>
    </row>
    <row spans="1:2" r="5">
      <c s="4" r="A5" t="s">
        <v>225</v>
      </c>
      <c s="4" r="B5" t="s">
        <v>226</v>
      </c>
    </row>
    <row spans="1:2" r="6">
      <c s="4" r="A6" t="s">
        <v>227</v>
      </c>
      <c s="4" r="B6" t="s">
        <v>228</v>
      </c>
    </row>
    <row spans="1:2" r="7">
      <c s="4" r="A7" t="s">
        <v>229</v>
      </c>
      <c s="4" r="B7" t="s">
        <v>230</v>
      </c>
    </row>
    <row spans="1:2" r="8">
      <c s="4" r="A8" t="s">
        <v>231</v>
      </c>
      <c s="4" r="B8" t="s">
        <v>232</v>
      </c>
    </row>
    <row spans="1:2" r="9">
      <c s="4" r="A9" t="s">
        <v>233</v>
      </c>
      <c s="4" r="B9" t="s">
        <v>234</v>
      </c>
    </row>
    <row spans="1:2" r="10">
      <c s="4" r="A10" t="s">
        <v>235</v>
      </c>
      <c s="4" r="B10" t="s">
        <v>236</v>
      </c>
    </row>
    <row spans="1:2" r="11">
      <c s="4" r="A11" t="s">
        <v>237</v>
      </c>
      <c s="4" r="B11" t="s">
        <v>238</v>
      </c>
    </row>
    <row spans="1:2" r="12">
      <c s="4" r="A12" t="s">
        <v>239</v>
      </c>
      <c s="4" r="B12" t="s">
        <v>240</v>
      </c>
    </row>
    <row spans="1:2" r="13">
      <c s="4" r="A13" t="s">
        <v>241</v>
      </c>
      <c s="4" r="B13" t="s">
        <v>242</v>
      </c>
    </row>
    <row spans="1:2" r="14">
      <c s="4" r="A14" t="s">
        <v>243</v>
      </c>
      <c s="4" r="B14" t="s">
        <v>244</v>
      </c>
    </row>
    <row spans="1:2" r="15">
      <c s="4" r="A15" t="s">
        <v>245</v>
      </c>
      <c s="4" r="B15" t="s">
        <v>246</v>
      </c>
    </row>
    <row spans="1:2" r="16">
      <c s="4" r="A16" t="s">
        <v>247</v>
      </c>
      <c s="4" r="B16" t="s">
        <v>248</v>
      </c>
    </row>
    <row spans="1:2" r="17">
      <c s="4" r="A17" t="s">
        <v>216</v>
      </c>
      <c s="4" r="B17" t="s">
        <v>249</v>
      </c>
    </row>
    <row spans="1:2" r="18">
      <c s="4" r="A18" t="s">
        <v>250</v>
      </c>
      <c s="4" r="B18"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4</v>
      </c>
      <c s="2" r="C1" t="s">
        <v>2</v>
      </c>
      <c s="2" r="D1" t="s">
        <v>25</v>
      </c>
    </row>
    <row spans="1:4" r="2">
      <c s="3" r="A2" t="s">
        <v>26</v>
      </c>
    </row>
    <row spans="1:4" r="3">
      <c s="4" r="A3" t="s">
        <v>27</v>
      </c>
      <c s="7" r="C3" t="n">
        <v>183767</v>
      </c>
      <c s="7" r="D3" t="n">
        <v>189231</v>
      </c>
    </row>
    <row spans="1:4" r="4">
      <c s="4" r="A4" t="s">
        <v>28</v>
      </c>
      <c s="6" r="C4" t="n">
        <v>146909</v>
      </c>
      <c s="6" r="D4" t="n">
        <v>551214</v>
      </c>
    </row>
    <row spans="1:4" r="5">
      <c s="4" r="A5" t="s">
        <v>29</v>
      </c>
      <c s="6" r="C5" t="n">
        <v>489773</v>
      </c>
      <c s="6" r="D5" t="n">
        <v>744150</v>
      </c>
    </row>
    <row spans="1:4" r="6">
      <c s="4" r="A6" t="s">
        <v>30</v>
      </c>
      <c s="6" r="C6" t="n">
        <v>248118</v>
      </c>
      <c s="6" r="D6" t="n">
        <v>429798</v>
      </c>
    </row>
    <row spans="1:4" r="7">
      <c s="4" r="A7" t="s">
        <v>31</v>
      </c>
      <c s="6" r="C7" t="n">
        <v>1068567</v>
      </c>
      <c s="6" r="D7" t="n">
        <v>1914393</v>
      </c>
    </row>
    <row spans="1:4" r="8">
      <c s="4" r="A8" t="s">
        <v>32</v>
      </c>
      <c s="6" r="C8" t="n">
        <v>1155990</v>
      </c>
      <c s="6" r="D8" t="n">
        <v>1500893</v>
      </c>
    </row>
    <row spans="1:4" r="9">
      <c s="4" r="A9" t="s">
        <v>33</v>
      </c>
      <c s="6" r="C9" t="n">
        <v>121639</v>
      </c>
      <c s="6" r="D9" t="n">
        <v>126797</v>
      </c>
    </row>
    <row spans="1:4" r="10">
      <c s="4" r="A10" t="s">
        <v>34</v>
      </c>
      <c s="6" r="C10" t="n">
        <v>90578</v>
      </c>
      <c s="6" r="D10" t="n">
        <v>132043</v>
      </c>
    </row>
    <row spans="1:4" r="11">
      <c s="4" r="A11" t="s">
        <v>35</v>
      </c>
      <c s="6" r="C11" t="n">
        <v>2436774</v>
      </c>
      <c s="6" r="D11" t="n">
        <v>3674126</v>
      </c>
    </row>
    <row spans="1:4" r="12">
      <c s="3" r="A12" t="s">
        <v>36</v>
      </c>
    </row>
    <row spans="1:4" r="13">
      <c s="4" r="A13" t="s">
        <v>37</v>
      </c>
      <c s="6" r="C13" t="n">
        <v>2326099</v>
      </c>
      <c s="6" r="D13" t="n">
        <v>2160433</v>
      </c>
    </row>
    <row spans="1:4" r="14">
      <c s="4" r="A14" t="s">
        <v>38</v>
      </c>
      <c s="4" r="B14" t="s">
        <v>39</v>
      </c>
      <c s="6" r="C14" t="n">
        <v>3908009</v>
      </c>
      <c s="6" r="D14" t="n">
        <v>3908009</v>
      </c>
    </row>
    <row spans="1:4" r="15">
      <c s="4" r="A15" t="s">
        <v>40</v>
      </c>
      <c s="6" r="C15" t="n">
        <v>6745643</v>
      </c>
      <c s="6" r="D15" t="n">
        <v>5146724</v>
      </c>
    </row>
    <row spans="1:4" r="16">
      <c s="4" r="A16" t="s">
        <v>41</v>
      </c>
      <c s="4" r="B16" t="s">
        <v>39</v>
      </c>
      <c s="6" r="C16" t="n">
        <v>5969</v>
      </c>
      <c s="6" r="D16" t="n">
        <v>5969</v>
      </c>
    </row>
    <row spans="1:4" r="17">
      <c s="4" r="A17" t="s">
        <v>42</v>
      </c>
      <c s="6" r="C17" t="n">
        <v>2910447</v>
      </c>
      <c s="6" r="D17" t="n">
        <v>2433734</v>
      </c>
    </row>
    <row spans="1:4" r="18">
      <c s="4" r="A18" t="s">
        <v>43</v>
      </c>
      <c s="6" r="C18" t="n">
        <v>3640258</v>
      </c>
      <c s="6" r="D18" t="n">
        <v>1350881</v>
      </c>
    </row>
    <row spans="1:4" r="19">
      <c s="4" r="A19" t="s">
        <v>44</v>
      </c>
      <c s="6" r="C19" t="n">
        <v>50000</v>
      </c>
      <c s="6" r="D19" t="n">
        <v>50000</v>
      </c>
    </row>
    <row spans="1:4" r="20">
      <c s="4" r="A20" t="s">
        <v>45</v>
      </c>
      <c s="6" r="C20" t="n">
        <v>127403</v>
      </c>
      <c s="4" r="D20" t="s">
        <v>46</v>
      </c>
    </row>
    <row spans="1:4" r="21">
      <c s="4" r="A21" t="s">
        <v>47</v>
      </c>
      <c s="4" r="C21" t="s">
        <v>46</v>
      </c>
      <c s="6" r="D21" t="n">
        <v>20000</v>
      </c>
    </row>
    <row spans="1:4" r="22">
      <c s="4" r="A22" t="s">
        <v>48</v>
      </c>
      <c s="6" r="C22" t="n">
        <v>349859</v>
      </c>
      <c s="6" r="D22" t="n">
        <v>351954</v>
      </c>
    </row>
    <row spans="1:4" r="23">
      <c s="4" r="A23" t="s">
        <v>49</v>
      </c>
      <c s="6" r="C23" t="n">
        <v>513173</v>
      </c>
      <c s="6" r="D23" t="n">
        <v>924123</v>
      </c>
    </row>
    <row spans="1:4" r="24">
      <c s="4" r="A24" t="s">
        <v>50</v>
      </c>
      <c s="6" r="C24" t="n">
        <v>20576860</v>
      </c>
      <c s="6" r="D24" t="n">
        <v>16351827</v>
      </c>
    </row>
    <row spans="1:4" r="25">
      <c s="4" r="A25" t="s">
        <v>51</v>
      </c>
      <c s="6" r="C25" t="n">
        <v>109570</v>
      </c>
      <c s="6" r="D25" t="n">
        <v>109180</v>
      </c>
    </row>
    <row spans="1:4" r="26">
      <c s="4" r="A26" t="s">
        <v>52</v>
      </c>
      <c s="4" r="C26" t="s">
        <v>46</v>
      </c>
      <c s="6" r="D26" t="n">
        <v>4815</v>
      </c>
    </row>
    <row spans="1:4" r="27">
      <c s="4" r="A27" t="s">
        <v>53</v>
      </c>
      <c s="6" r="C27" t="n">
        <v>20686430</v>
      </c>
      <c s="6" r="D27" t="n">
        <v>16465822</v>
      </c>
    </row>
    <row spans="1:4" r="28">
      <c s="4" r="A28" t="s">
        <v>54</v>
      </c>
      <c s="6" r="C28" t="n">
        <v>825000</v>
      </c>
      <c s="6" r="D28" t="n">
        <v>825000</v>
      </c>
    </row>
    <row spans="1:4" r="29">
      <c s="3" r="A29" t="s">
        <v>55</v>
      </c>
    </row>
    <row spans="1:4" r="30">
      <c s="4" r="A30" t="s">
        <v>56</v>
      </c>
      <c s="4" r="C30" t="s">
        <v>46</v>
      </c>
      <c s="4" r="D30" t="s">
        <v>46</v>
      </c>
    </row>
    <row spans="1:4" r="31">
      <c s="4" r="A31" t="s">
        <v>57</v>
      </c>
      <c s="6" r="C31" t="n">
        <v>80477</v>
      </c>
      <c s="6" r="D31" t="n">
        <v>79621</v>
      </c>
    </row>
    <row spans="1:4" r="32">
      <c s="4" r="A32" t="s">
        <v>58</v>
      </c>
      <c s="6" r="C32" t="n">
        <v>64964270</v>
      </c>
      <c s="6" r="D32" t="n">
        <v>63676848</v>
      </c>
    </row>
    <row spans="1:4" r="33">
      <c s="4" r="A33" t="s">
        <v>59</v>
      </c>
      <c s="6" r="C33" t="n">
        <v>-80119423</v>
      </c>
      <c s="6" r="D33" t="n">
        <v>-73372655</v>
      </c>
    </row>
    <row spans="1:4" r="34">
      <c s="4" r="A34" t="s">
        <v>60</v>
      </c>
      <c s="6" r="C34" t="n">
        <v>-15063526</v>
      </c>
      <c s="6" r="D34" t="n">
        <v>-9605566</v>
      </c>
    </row>
    <row spans="1:4" r="35">
      <c s="4" r="A35" t="s">
        <v>61</v>
      </c>
      <c s="4" r="B35" t="s">
        <v>39</v>
      </c>
      <c s="6" r="C35" t="n">
        <v>-4011130</v>
      </c>
      <c s="6" r="D35" t="n">
        <v>-4011130</v>
      </c>
    </row>
    <row spans="1:4" r="36">
      <c s="4" r="A36" t="s">
        <v>62</v>
      </c>
      <c s="6" r="C36" t="n">
        <v>-19074656</v>
      </c>
      <c s="6" r="D36" t="n">
        <v>-13616696</v>
      </c>
    </row>
    <row spans="1:4" r="37">
      <c s="4" r="A37" t="s">
        <v>63</v>
      </c>
      <c s="6" r="C37" t="n">
        <v>2436774</v>
      </c>
      <c s="6" r="D37" t="n">
        <v>3674126</v>
      </c>
    </row>
    <row spans="1:4" r="38">
      <c s="4" r="A38" t="s">
        <v>64</v>
      </c>
    </row>
    <row spans="1:4" r="39">
      <c s="3" r="A39" t="s">
        <v>55</v>
      </c>
    </row>
    <row spans="1:4" r="40">
      <c s="4" r="A40" t="s">
        <v>56</v>
      </c>
      <c s="6" r="C40" t="n">
        <v>11000</v>
      </c>
      <c s="6" r="D40" t="n">
        <v>10500</v>
      </c>
    </row>
    <row spans="1:4" r="41">
      <c s="4" r="A41" t="s">
        <v>65</v>
      </c>
    </row>
    <row spans="1:4" r="42">
      <c s="3" r="A42" t="s">
        <v>55</v>
      </c>
    </row>
    <row spans="1:4" r="43">
      <c s="4" r="A43" t="s">
        <v>56</v>
      </c>
      <c s="7" r="C43" t="n">
        <v>150</v>
      </c>
      <c s="7" r="D43" t="n">
        <v>120</v>
      </c>
    </row>
    <row spans="1:4" r="44">
      <c r="A44" t="n"/>
    </row>
    <row spans="1:4" r="45">
      <c s="4" r="A45" t="s">
        <v>39</v>
      </c>
      <c s="4" r="B45" t="s">
        <v>66</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197</v>
      </c>
    </row>
    <row spans="1:2" r="4">
      <c s="4" r="A4" t="s">
        <v>253</v>
      </c>
      <c s="4" r="B4" t="s">
        <v>254</v>
      </c>
    </row>
    <row spans="1:2" r="5">
      <c s="4" r="A5" t="s">
        <v>255</v>
      </c>
      <c s="4" r="B5"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7</v>
      </c>
      <c s="2" r="B1" t="s">
        <v>1</v>
      </c>
    </row>
    <row spans="1:2" r="2">
      <c s="2" r="B2" t="s">
        <v>2</v>
      </c>
    </row>
    <row spans="1:2" r="3">
      <c s="3" r="A3" t="s">
        <v>200</v>
      </c>
    </row>
    <row spans="1:2" r="4">
      <c s="4" r="A4" t="s">
        <v>258</v>
      </c>
      <c s="4" r="B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0</v>
      </c>
      <c s="2" r="B1" t="s">
        <v>1</v>
      </c>
    </row>
    <row spans="1:2" r="2">
      <c s="2" r="B2" t="s">
        <v>2</v>
      </c>
    </row>
    <row spans="1:2" r="3">
      <c s="3" r="A3" t="s">
        <v>208</v>
      </c>
    </row>
    <row spans="1:2" r="4">
      <c s="4" r="A4" t="s">
        <v>261</v>
      </c>
      <c s="4" r="B4" t="s">
        <v>262</v>
      </c>
    </row>
    <row spans="1:2" r="5">
      <c s="4" r="A5" t="s">
        <v>263</v>
      </c>
      <c s="4" r="B5" t="s">
        <v>264</v>
      </c>
    </row>
    <row spans="1:2" r="6">
      <c s="4" r="A6" t="s">
        <v>265</v>
      </c>
      <c s="4" r="B6"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7</v>
      </c>
      <c s="2" r="B1" t="s">
        <v>1</v>
      </c>
    </row>
    <row spans="1:2" r="2">
      <c s="2" r="B2" t="s">
        <v>2</v>
      </c>
    </row>
    <row spans="1:2" r="3">
      <c s="3" r="A3" t="s">
        <v>211</v>
      </c>
    </row>
    <row spans="1:2" r="4">
      <c s="4" r="A4" t="s">
        <v>268</v>
      </c>
      <c s="4" r="B4" t="s">
        <v>269</v>
      </c>
    </row>
    <row spans="1:2" r="5">
      <c s="4" r="A5" t="s">
        <v>270</v>
      </c>
      <c s="4" r="B5" t="s">
        <v>271</v>
      </c>
    </row>
    <row spans="1:2" r="6">
      <c s="4" r="A6" t="s">
        <v>272</v>
      </c>
      <c s="4" r="B6"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r="A1" t="s">
        <v>274</v>
      </c>
      <c s="2" r="B1" t="s">
        <v>78</v>
      </c>
      <c s="2" r="D1" t="s">
        <v>1</v>
      </c>
    </row>
    <row spans="1:8" r="2">
      <c s="2" r="B2" t="s">
        <v>2</v>
      </c>
      <c s="2" r="C2" t="s">
        <v>79</v>
      </c>
      <c s="2" r="D2" t="s">
        <v>2</v>
      </c>
      <c s="2" r="E2" t="s">
        <v>79</v>
      </c>
      <c s="2" r="F2" t="s">
        <v>275</v>
      </c>
      <c s="2" r="G2" t="s">
        <v>25</v>
      </c>
      <c s="2" r="H2" t="s">
        <v>276</v>
      </c>
    </row>
    <row spans="1:8" r="3">
      <c s="4" r="A3" t="s">
        <v>277</v>
      </c>
      <c s="7" r="B3" t="n">
        <v>183767</v>
      </c>
      <c s="7" r="C3" t="n">
        <v>279581</v>
      </c>
      <c s="7" r="D3" t="n">
        <v>183767</v>
      </c>
      <c s="7" r="E3" t="n">
        <v>279581</v>
      </c>
      <c s="7" r="G3" t="n">
        <v>189231</v>
      </c>
      <c s="7" r="H3" t="n">
        <v>1627062</v>
      </c>
    </row>
    <row spans="1:8" r="4">
      <c s="4" r="A4" t="s">
        <v>278</v>
      </c>
      <c s="6" r="B4" t="n">
        <v>19508293</v>
      </c>
      <c s="6" r="D4" t="n">
        <v>19508293</v>
      </c>
    </row>
    <row spans="1:8" r="5">
      <c s="4" r="A5" t="s">
        <v>59</v>
      </c>
      <c s="6" r="B5" t="n">
        <v>80119423</v>
      </c>
      <c s="6" r="D5" t="n">
        <v>80119423</v>
      </c>
      <c s="7" r="G5" t="n">
        <v>73372655</v>
      </c>
    </row>
    <row spans="1:8" r="6">
      <c s="4" r="A6" t="s">
        <v>137</v>
      </c>
      <c s="6" r="B6" t="n">
        <v>2345976</v>
      </c>
      <c s="7" r="C6" t="n">
        <v>1238799</v>
      </c>
      <c s="6" r="D6" t="n">
        <v>6746768</v>
      </c>
      <c s="7" r="E6" t="n">
        <v>4920832</v>
      </c>
    </row>
    <row spans="1:8" r="7">
      <c s="4" r="A7" t="s">
        <v>279</v>
      </c>
    </row>
    <row spans="1:8" r="8">
      <c s="4" r="A8" t="s">
        <v>280</v>
      </c>
      <c s="7" r="F8" t="n">
        <v>95000</v>
      </c>
    </row>
    <row spans="1:8" r="9">
      <c s="4" r="A9" t="s">
        <v>281</v>
      </c>
    </row>
    <row spans="1:8" r="10">
      <c s="4" r="A10" t="s">
        <v>280</v>
      </c>
      <c s="7" r="B10" t="n">
        <v>200000</v>
      </c>
      <c s="6" r="D10" t="n">
        <v>200000</v>
      </c>
    </row>
    <row spans="1:8" r="11">
      <c s="4" r="A11" t="s">
        <v>282</v>
      </c>
    </row>
    <row spans="1:8" r="12">
      <c s="4" r="A12" t="s">
        <v>283</v>
      </c>
      <c s="7" r="D12" t="n">
        <v>105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s="1" r="A1" t="s">
        <v>284</v>
      </c>
      <c s="2" r="B1" t="s">
        <v>78</v>
      </c>
      <c s="2" r="D1" t="s">
        <v>1</v>
      </c>
    </row>
    <row spans="1:6" r="2">
      <c s="2" r="B2" t="s">
        <v>2</v>
      </c>
      <c s="2" r="C2" t="s">
        <v>79</v>
      </c>
      <c s="2" r="D2" t="s">
        <v>2</v>
      </c>
      <c s="2" r="E2" t="s">
        <v>79</v>
      </c>
      <c s="2" r="F2" t="s">
        <v>25</v>
      </c>
    </row>
    <row spans="1:6" r="3">
      <c s="4" r="A3" t="s">
        <v>285</v>
      </c>
      <c s="7" r="B3" t="n">
        <v>33760</v>
      </c>
      <c s="7" r="D3" t="n">
        <v>33760</v>
      </c>
      <c s="7" r="F3" t="n">
        <v>140998</v>
      </c>
    </row>
    <row spans="1:6" r="4">
      <c s="4" r="A4" t="s">
        <v>286</v>
      </c>
      <c s="6" r="B4" t="n">
        <v>190000</v>
      </c>
      <c s="6" r="D4" t="n">
        <v>190000</v>
      </c>
      <c s="6" r="F4" t="n">
        <v>290000</v>
      </c>
    </row>
    <row spans="1:6" r="5">
      <c s="4" r="A5" t="s">
        <v>287</v>
      </c>
      <c s="6" r="B5" t="n">
        <v>4347020</v>
      </c>
      <c s="6" r="D5" t="n">
        <v>4347020</v>
      </c>
      <c s="6" r="F5" t="n">
        <v>4100163</v>
      </c>
    </row>
    <row spans="1:6" r="6">
      <c s="4" r="A6" t="s">
        <v>288</v>
      </c>
      <c s="7" r="B6" t="n">
        <v>28602</v>
      </c>
      <c s="7" r="D6" t="n">
        <v>28602</v>
      </c>
      <c s="7" r="F6" t="n">
        <v>23445</v>
      </c>
    </row>
    <row spans="1:6" r="7">
      <c s="4" r="A7" t="s">
        <v>289</v>
      </c>
    </row>
    <row spans="1:6" r="8">
      <c s="4" r="A8" t="s">
        <v>290</v>
      </c>
      <c s="4" r="B8" t="s">
        <v>291</v>
      </c>
      <c s="4" r="C8" t="s">
        <v>292</v>
      </c>
      <c s="4" r="D8" t="s">
        <v>291</v>
      </c>
      <c s="4" r="E8" t="s">
        <v>293</v>
      </c>
    </row>
    <row spans="1:6" r="9">
      <c s="4" r="A9" t="s">
        <v>294</v>
      </c>
    </row>
    <row spans="1:6" r="10">
      <c s="4" r="A10" t="s">
        <v>290</v>
      </c>
      <c s="4" r="E10" t="s">
        <v>29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6</v>
      </c>
      <c s="2" r="B1" t="s">
        <v>1</v>
      </c>
    </row>
    <row spans="1:3" r="2">
      <c s="2" r="B2" t="s">
        <v>2</v>
      </c>
      <c s="2" r="C2" t="s">
        <v>79</v>
      </c>
    </row>
    <row spans="1:3" r="3">
      <c s="4" r="A3" t="s">
        <v>297</v>
      </c>
      <c s="6" r="B3" t="n">
        <v>114162273</v>
      </c>
      <c s="6" r="C3" t="n">
        <v>107150629</v>
      </c>
    </row>
    <row spans="1:3" r="4">
      <c s="4" r="A4" t="s">
        <v>298</v>
      </c>
    </row>
    <row spans="1:3" r="5">
      <c s="4" r="A5" t="s">
        <v>297</v>
      </c>
      <c s="6" r="B5" t="n">
        <v>55384027</v>
      </c>
    </row>
    <row spans="1:3" r="6">
      <c s="4" r="A6" t="s">
        <v>299</v>
      </c>
    </row>
    <row spans="1:3" r="7">
      <c s="4" r="A7" t="s">
        <v>297</v>
      </c>
      <c s="6" r="B7" t="n">
        <v>50674188</v>
      </c>
      <c s="6" r="C7" t="n">
        <v>41242027</v>
      </c>
    </row>
    <row spans="1:3" r="8">
      <c s="4" r="A8" t="s">
        <v>300</v>
      </c>
    </row>
    <row spans="1:3" r="9">
      <c s="4" r="A9" t="s">
        <v>297</v>
      </c>
      <c s="6" r="B9" t="n">
        <v>7765000</v>
      </c>
      <c s="6" r="C9" t="n">
        <v>7666333</v>
      </c>
    </row>
    <row spans="1:3" r="10">
      <c s="4" r="A10" t="s">
        <v>301</v>
      </c>
    </row>
    <row spans="1:3" r="11">
      <c s="4" r="A11" t="s">
        <v>297</v>
      </c>
      <c s="6" r="B11" t="n">
        <v>339058</v>
      </c>
      <c s="6" r="C11" t="n">
        <v>99524</v>
      </c>
    </row>
    <row spans="1:3" r="12">
      <c s="4" r="A12" t="s">
        <v>298</v>
      </c>
    </row>
    <row spans="1:3" r="13">
      <c s="4" r="A13" t="s">
        <v>297</v>
      </c>
      <c s="6" r="C13" t="n">
        <v>5814274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02</v>
      </c>
      <c s="2" r="B1" t="s">
        <v>78</v>
      </c>
      <c s="2" r="D1" t="s">
        <v>1</v>
      </c>
    </row>
    <row spans="1:6" r="2">
      <c s="2" r="B2" t="s">
        <v>2</v>
      </c>
      <c s="2" r="C2" t="s">
        <v>79</v>
      </c>
      <c s="2" r="D2" t="s">
        <v>2</v>
      </c>
      <c s="2" r="E2" t="s">
        <v>79</v>
      </c>
      <c s="2" r="F2" t="s">
        <v>25</v>
      </c>
    </row>
    <row spans="1:6" r="3">
      <c s="4" r="A3" t="s">
        <v>31</v>
      </c>
      <c s="7" r="B3" t="n">
        <v>1068567</v>
      </c>
      <c s="7" r="C3" t="n">
        <v>1942413</v>
      </c>
      <c s="7" r="D3" t="n">
        <v>1068567</v>
      </c>
      <c s="7" r="E3" t="n">
        <v>1942413</v>
      </c>
      <c s="7" r="F3" t="n">
        <v>1914393</v>
      </c>
    </row>
    <row spans="1:6" r="4">
      <c s="4" r="A4" t="s">
        <v>35</v>
      </c>
      <c s="6" r="B4" t="n">
        <v>2436774</v>
      </c>
      <c s="6" r="C4" t="n">
        <v>4571529</v>
      </c>
      <c s="6" r="D4" t="n">
        <v>2436774</v>
      </c>
      <c s="6" r="E4" t="n">
        <v>4571529</v>
      </c>
      <c s="6" r="F4" t="n">
        <v>3674126</v>
      </c>
    </row>
    <row spans="1:6" r="5">
      <c s="4" r="A5" t="s">
        <v>50</v>
      </c>
      <c s="6" r="B5" t="n">
        <v>20576860</v>
      </c>
      <c s="6" r="C5" t="n">
        <v>16144978</v>
      </c>
      <c s="6" r="D5" t="n">
        <v>20576860</v>
      </c>
      <c s="6" r="E5" t="n">
        <v>16144978</v>
      </c>
      <c s="6" r="F5" t="n">
        <v>16351827</v>
      </c>
    </row>
    <row spans="1:6" r="6">
      <c s="4" r="A6" t="s">
        <v>53</v>
      </c>
      <c s="6" r="B6" t="n">
        <v>20686430</v>
      </c>
      <c s="6" r="C6" t="n">
        <v>16401491</v>
      </c>
      <c s="6" r="D6" t="n">
        <v>20686430</v>
      </c>
      <c s="6" r="E6" t="n">
        <v>16401491</v>
      </c>
      <c s="6" r="F6" t="n">
        <v>16465822</v>
      </c>
    </row>
    <row spans="1:6" r="7">
      <c s="4" r="A7" t="s">
        <v>62</v>
      </c>
      <c s="6" r="B7" t="n">
        <v>-15063526</v>
      </c>
      <c s="6" r="C7" t="n">
        <v>-12654962</v>
      </c>
      <c s="6" r="D7" t="n">
        <v>-15063526</v>
      </c>
      <c s="6" r="E7" t="n">
        <v>-12654962</v>
      </c>
      <c s="7" r="F7" t="n">
        <v>-9605566</v>
      </c>
    </row>
    <row spans="1:6" r="8">
      <c s="4" r="A8" t="s">
        <v>97</v>
      </c>
      <c s="6" r="B8" t="n">
        <v>-1868741</v>
      </c>
      <c s="6" r="C8" t="n">
        <v>-3159823</v>
      </c>
      <c s="6" r="D8" t="n">
        <v>-3852865</v>
      </c>
      <c s="6" r="E8" t="n">
        <v>-6689900</v>
      </c>
    </row>
    <row spans="1:6" r="9">
      <c s="4" r="A9" t="s">
        <v>303</v>
      </c>
      <c s="6" r="B9" t="n">
        <v>-477235</v>
      </c>
      <c s="6" r="C9" t="n">
        <v>1921024</v>
      </c>
      <c s="6" r="D9" t="n">
        <v>-2893903</v>
      </c>
      <c s="6" r="E9" t="n">
        <v>1769068</v>
      </c>
    </row>
    <row spans="1:6" r="10">
      <c s="4" r="A10" t="s">
        <v>109</v>
      </c>
      <c s="6" r="B10" t="n">
        <v>-2345976</v>
      </c>
      <c s="6" r="C10" t="n">
        <v>-1238799</v>
      </c>
      <c s="6" r="D10" t="n">
        <v>-6746768</v>
      </c>
      <c s="6" r="E10" t="n">
        <v>-4920832</v>
      </c>
    </row>
    <row spans="1:6" r="11">
      <c s="4" r="A11" t="s">
        <v>304</v>
      </c>
      <c s="4" r="B11" t="s">
        <v>46</v>
      </c>
      <c s="6" r="C11" t="n">
        <v>13257</v>
      </c>
      <c s="4" r="D11" t="s">
        <v>46</v>
      </c>
      <c s="6" r="E11" t="n">
        <v>66994</v>
      </c>
    </row>
    <row spans="1:6" r="12">
      <c s="4" r="A12" t="s">
        <v>111</v>
      </c>
      <c s="6" r="B12" t="n">
        <v>-2345976</v>
      </c>
      <c s="6" r="C12" t="n">
        <v>-1252056</v>
      </c>
      <c s="6" r="D12" t="n">
        <v>-6746768</v>
      </c>
      <c s="6" r="E12" t="n">
        <v>-4987826</v>
      </c>
    </row>
    <row spans="1:6" r="13">
      <c s="4" r="A13" t="s">
        <v>305</v>
      </c>
      <c s="6" r="B13" t="n">
        <v>365300</v>
      </c>
      <c s="6" r="C13" t="n">
        <v>212400</v>
      </c>
      <c s="6" r="D13" t="n">
        <v>683700</v>
      </c>
      <c s="6" r="E13" t="n">
        <v>414400</v>
      </c>
    </row>
    <row spans="1:6" r="14">
      <c s="4" r="A14" t="s">
        <v>306</v>
      </c>
      <c s="7" r="B14" t="n">
        <v>-2711276</v>
      </c>
      <c s="7" r="C14" t="n">
        <v>-1464456</v>
      </c>
      <c s="7" r="D14" t="n">
        <v>-7430468</v>
      </c>
      <c s="7" r="E14" t="n">
        <v>-5402226</v>
      </c>
    </row>
    <row spans="1:6" r="15">
      <c s="4" r="A15" t="s">
        <v>307</v>
      </c>
      <c s="9" r="B15" t="n">
        <v>-0.03</v>
      </c>
      <c s="9" r="C15" t="n">
        <v>-0.02</v>
      </c>
      <c s="9" r="D15" t="n">
        <v>-0.09</v>
      </c>
      <c s="9" r="E15" t="n">
        <v>-0.07000000000000001</v>
      </c>
    </row>
    <row spans="1:6" r="16">
      <c s="4" r="A16" t="s">
        <v>308</v>
      </c>
      <c s="6" r="B16" t="n">
        <v>80330460</v>
      </c>
      <c s="6" r="C16" t="n">
        <v>79139995</v>
      </c>
      <c s="6" r="D16" t="n">
        <v>79986345</v>
      </c>
      <c s="6" r="E16" t="n">
        <v>78489861</v>
      </c>
    </row>
    <row spans="1:6" r="17">
      <c s="4" r="A17" t="s">
        <v>309</v>
      </c>
      <c s="7" r="D17" t="n">
        <v>5312263</v>
      </c>
      <c s="7" r="E17" t="n">
        <v>998388</v>
      </c>
    </row>
    <row spans="1:6" r="18">
      <c s="4" r="A18" t="s">
        <v>310</v>
      </c>
      <c s="6" r="D18" t="n">
        <v>-1434505</v>
      </c>
      <c s="6" r="E18" t="n">
        <v>-3922444</v>
      </c>
    </row>
    <row spans="1:6" r="19">
      <c s="4" r="A19" t="s">
        <v>172</v>
      </c>
      <c s="6" r="D19" t="n">
        <v>-58669</v>
      </c>
      <c s="6" r="E19" t="n">
        <v>-253452</v>
      </c>
    </row>
    <row spans="1:6" r="20">
      <c s="4" r="A20" t="s">
        <v>311</v>
      </c>
      <c s="7" r="D20" t="n">
        <v>1487710</v>
      </c>
      <c s="6" r="E20" t="n">
        <v>2828415</v>
      </c>
    </row>
    <row spans="1:6" r="21">
      <c s="4" r="A21" t="s">
        <v>312</v>
      </c>
    </row>
    <row spans="1:6" r="22">
      <c s="4" r="A22" t="s">
        <v>31</v>
      </c>
      <c s="7" r="C22" t="n">
        <v>1942413</v>
      </c>
      <c s="6" r="E22" t="n">
        <v>1942413</v>
      </c>
    </row>
    <row spans="1:6" r="23">
      <c s="4" r="A23" t="s">
        <v>35</v>
      </c>
      <c s="6" r="C23" t="n">
        <v>4571529</v>
      </c>
      <c s="6" r="E23" t="n">
        <v>4571529</v>
      </c>
    </row>
    <row spans="1:6" r="24">
      <c s="4" r="A24" t="s">
        <v>50</v>
      </c>
      <c s="6" r="C24" t="n">
        <v>17244978</v>
      </c>
      <c s="6" r="E24" t="n">
        <v>17244978</v>
      </c>
    </row>
    <row spans="1:6" r="25">
      <c s="4" r="A25" t="s">
        <v>53</v>
      </c>
      <c s="6" r="C25" t="n">
        <v>17501491</v>
      </c>
      <c s="6" r="E25" t="n">
        <v>17501491</v>
      </c>
    </row>
    <row spans="1:6" r="26">
      <c s="4" r="A26" t="s">
        <v>62</v>
      </c>
      <c s="6" r="C26" t="n">
        <v>-13754962</v>
      </c>
      <c s="6" r="E26" t="n">
        <v>-13754962</v>
      </c>
    </row>
    <row spans="1:6" r="27">
      <c s="4" r="A27" t="s">
        <v>97</v>
      </c>
      <c s="6" r="C27" t="n">
        <v>-3159823</v>
      </c>
      <c s="6" r="E27" t="n">
        <v>-6689900</v>
      </c>
    </row>
    <row spans="1:6" r="28">
      <c s="4" r="A28" t="s">
        <v>303</v>
      </c>
      <c s="6" r="C28" t="n">
        <v>821024</v>
      </c>
      <c s="6" r="E28" t="n">
        <v>669068</v>
      </c>
    </row>
    <row spans="1:6" r="29">
      <c s="4" r="A29" t="s">
        <v>109</v>
      </c>
      <c s="6" r="C29" t="n">
        <v>-2338799</v>
      </c>
      <c s="6" r="E29" t="n">
        <v>-6020832</v>
      </c>
    </row>
    <row spans="1:6" r="30">
      <c s="4" r="A30" t="s">
        <v>304</v>
      </c>
      <c s="6" r="C30" t="n">
        <v>13257</v>
      </c>
      <c s="6" r="E30" t="n">
        <v>66994</v>
      </c>
    </row>
    <row spans="1:6" r="31">
      <c s="4" r="A31" t="s">
        <v>111</v>
      </c>
      <c s="6" r="C31" t="n">
        <v>-2352056</v>
      </c>
      <c s="6" r="E31" t="n">
        <v>-6087826</v>
      </c>
    </row>
    <row spans="1:6" r="32">
      <c s="4" r="A32" t="s">
        <v>305</v>
      </c>
      <c s="6" r="C32" t="n">
        <v>-212400</v>
      </c>
      <c s="6" r="E32" t="n">
        <v>-414400</v>
      </c>
    </row>
    <row spans="1:6" r="33">
      <c s="4" r="A33" t="s">
        <v>306</v>
      </c>
      <c s="7" r="C33" t="n">
        <v>-2564456</v>
      </c>
      <c s="7" r="E33" t="n">
        <v>-6502226</v>
      </c>
    </row>
    <row spans="1:6" r="34">
      <c s="4" r="A34" t="s">
        <v>307</v>
      </c>
      <c s="9" r="C34" t="n">
        <v>-0.03</v>
      </c>
      <c s="9" r="E34" t="n">
        <v>-0.08</v>
      </c>
    </row>
    <row spans="1:6" r="35">
      <c s="4" r="A35" t="s">
        <v>308</v>
      </c>
      <c s="6" r="C35" t="n">
        <v>79139995</v>
      </c>
      <c s="6" r="E35" t="n">
        <v>78489861</v>
      </c>
    </row>
    <row spans="1:6" r="36">
      <c s="4" r="A36" t="s">
        <v>309</v>
      </c>
      <c s="7" r="E36" t="n">
        <v>2374328</v>
      </c>
    </row>
    <row spans="1:6" r="37">
      <c s="4" r="A37" t="s">
        <v>310</v>
      </c>
      <c s="6" r="E37" t="n">
        <v>-3922444</v>
      </c>
    </row>
    <row spans="1:6" r="38">
      <c s="4" r="A38" t="s">
        <v>172</v>
      </c>
      <c s="6" r="E38" t="n">
        <v>-253452</v>
      </c>
    </row>
    <row spans="1:6" r="39">
      <c s="4" r="A39" t="s">
        <v>311</v>
      </c>
      <c s="6" r="E39" t="n">
        <v>2828415</v>
      </c>
    </row>
    <row spans="1:6" r="40">
      <c s="4" r="A40" t="s">
        <v>313</v>
      </c>
    </row>
    <row spans="1:6" r="41">
      <c s="4" r="A41" t="s">
        <v>31</v>
      </c>
      <c s="4" r="C41" t="s">
        <v>46</v>
      </c>
      <c s="4" r="E41" t="s">
        <v>46</v>
      </c>
    </row>
    <row spans="1:6" r="42">
      <c s="4" r="A42" t="s">
        <v>35</v>
      </c>
      <c s="4" r="C42" t="s">
        <v>46</v>
      </c>
      <c s="4" r="E42" t="s">
        <v>46</v>
      </c>
    </row>
    <row spans="1:6" r="43">
      <c s="4" r="A43" t="s">
        <v>50</v>
      </c>
      <c s="6" r="C43" t="n">
        <v>-1100000</v>
      </c>
      <c s="6" r="E43" t="n">
        <v>-1100000</v>
      </c>
    </row>
    <row spans="1:6" r="44">
      <c s="4" r="A44" t="s">
        <v>53</v>
      </c>
      <c s="6" r="C44" t="n">
        <v>-1100000</v>
      </c>
      <c s="6" r="E44" t="n">
        <v>-1100000</v>
      </c>
    </row>
    <row spans="1:6" r="45">
      <c s="4" r="A45" t="s">
        <v>62</v>
      </c>
      <c s="6" r="C45" t="n">
        <v>1100000</v>
      </c>
      <c s="6" r="E45" t="n">
        <v>1100000</v>
      </c>
    </row>
    <row spans="1:6" r="46">
      <c s="4" r="A46" t="s">
        <v>97</v>
      </c>
      <c s="4" r="C46" t="s">
        <v>46</v>
      </c>
      <c s="4" r="E46" t="s">
        <v>46</v>
      </c>
    </row>
    <row spans="1:6" r="47">
      <c s="4" r="A47" t="s">
        <v>303</v>
      </c>
      <c s="6" r="C47" t="n">
        <v>1100000</v>
      </c>
      <c s="6" r="E47" t="n">
        <v>1100000</v>
      </c>
    </row>
    <row spans="1:6" r="48">
      <c s="4" r="A48" t="s">
        <v>109</v>
      </c>
      <c s="6" r="C48" t="n">
        <v>1100000</v>
      </c>
      <c s="6" r="E48" t="n">
        <v>1100000</v>
      </c>
    </row>
    <row spans="1:6" r="49">
      <c s="4" r="A49" t="s">
        <v>304</v>
      </c>
      <c s="4" r="C49" t="s">
        <v>46</v>
      </c>
      <c s="4" r="E49" t="s">
        <v>46</v>
      </c>
    </row>
    <row spans="1:6" r="50">
      <c s="4" r="A50" t="s">
        <v>111</v>
      </c>
      <c s="6" r="C50" t="n">
        <v>1100000</v>
      </c>
      <c s="6" r="E50" t="n">
        <v>1100000</v>
      </c>
    </row>
    <row spans="1:6" r="51">
      <c s="4" r="A51" t="s">
        <v>305</v>
      </c>
      <c s="4" r="C51" t="s">
        <v>46</v>
      </c>
      <c s="4" r="E51" t="s">
        <v>46</v>
      </c>
    </row>
    <row spans="1:6" r="52">
      <c s="4" r="A52" t="s">
        <v>306</v>
      </c>
      <c s="7" r="C52" t="n">
        <v>1100000</v>
      </c>
      <c s="7" r="E52" t="n">
        <v>1100000</v>
      </c>
    </row>
    <row spans="1:6" r="53">
      <c s="4" r="A53" t="s">
        <v>307</v>
      </c>
      <c s="4" r="C53" t="s">
        <v>46</v>
      </c>
      <c s="4" r="E53" t="s">
        <v>46</v>
      </c>
    </row>
    <row spans="1:6" r="54">
      <c s="4" r="A54" t="s">
        <v>308</v>
      </c>
      <c s="4" r="C54" t="s">
        <v>46</v>
      </c>
      <c s="4" r="E54" t="s">
        <v>46</v>
      </c>
    </row>
    <row spans="1:6" r="55">
      <c s="4" r="A55" t="s">
        <v>309</v>
      </c>
      <c s="7" r="E55" t="n">
        <v>-1100000</v>
      </c>
    </row>
    <row spans="1:6" r="56">
      <c s="4" r="A56" t="s">
        <v>310</v>
      </c>
      <c s="4" r="E56" t="s">
        <v>46</v>
      </c>
    </row>
    <row spans="1:6" r="57">
      <c s="4" r="A57" t="s">
        <v>172</v>
      </c>
      <c s="4" r="E57" t="s">
        <v>46</v>
      </c>
    </row>
    <row spans="1:6" r="58">
      <c s="4" r="A58" t="s">
        <v>311</v>
      </c>
      <c s="4" r="E58" t="s">
        <v>4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314</v>
      </c>
      <c s="2" r="B1" t="s">
        <v>2</v>
      </c>
      <c s="2" r="C1" t="s">
        <v>25</v>
      </c>
    </row>
    <row spans="1:3" r="2">
      <c s="3" r="A2" t="s">
        <v>315</v>
      </c>
    </row>
    <row spans="1:3" r="3">
      <c s="4" r="A3" t="s">
        <v>316</v>
      </c>
      <c s="7" r="B3" t="n">
        <v>294111</v>
      </c>
      <c s="7" r="C3" t="n">
        <v>77735</v>
      </c>
    </row>
    <row spans="1:3" r="4">
      <c s="4" r="A4" t="s">
        <v>65</v>
      </c>
    </row>
    <row spans="1:3" r="5">
      <c s="3" r="A5" t="s">
        <v>315</v>
      </c>
    </row>
    <row spans="1:3" r="6">
      <c s="4" r="A6" t="s">
        <v>317</v>
      </c>
      <c s="4" r="B6" t="s">
        <v>318</v>
      </c>
    </row>
    <row spans="1:3" r="7">
      <c s="4" r="A7" t="s">
        <v>319</v>
      </c>
      <c s="4" r="B7" t="s">
        <v>292</v>
      </c>
    </row>
    <row spans="1:3" r="8">
      <c s="4" r="A8" t="s">
        <v>320</v>
      </c>
      <c s="7" r="B8" t="n">
        <v>866250</v>
      </c>
      <c s="7" r="C8" t="n">
        <v>728750</v>
      </c>
    </row>
    <row spans="1:3" r="9">
      <c s="4" r="A9" t="s">
        <v>321</v>
      </c>
    </row>
    <row spans="1:3" r="10">
      <c s="3" r="A10" t="s">
        <v>315</v>
      </c>
    </row>
    <row spans="1:3" r="11">
      <c s="4" r="A11" t="s">
        <v>317</v>
      </c>
      <c s="4" r="B11" t="s">
        <v>32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23</v>
      </c>
      <c s="2" r="B1" t="s">
        <v>2</v>
      </c>
      <c s="2" r="C1" t="s">
        <v>25</v>
      </c>
    </row>
    <row spans="1:3" r="2">
      <c s="3" r="A2" t="s">
        <v>200</v>
      </c>
    </row>
    <row spans="1:3" r="3">
      <c s="4" r="A3" t="s">
        <v>324</v>
      </c>
      <c s="7" r="B3" t="n">
        <v>866250</v>
      </c>
      <c s="7" r="C3" t="n">
        <v>728750</v>
      </c>
    </row>
    <row spans="1:3" r="4">
      <c s="4" r="A4" t="s">
        <v>325</v>
      </c>
      <c s="6" r="B4" t="n">
        <v>975425</v>
      </c>
      <c s="6" r="C4" t="n">
        <v>916925</v>
      </c>
    </row>
    <row spans="1:3" r="5">
      <c s="4" r="A5" t="s">
        <v>326</v>
      </c>
      <c s="6" r="B5" t="n">
        <v>1117208</v>
      </c>
      <c s="6" r="C5" t="n">
        <v>873544</v>
      </c>
    </row>
    <row spans="1:3" r="6">
      <c s="4" r="A6" t="s">
        <v>327</v>
      </c>
      <c s="6" r="B6" t="n">
        <v>1265881</v>
      </c>
      <c s="6" r="C6" t="n">
        <v>1069341</v>
      </c>
    </row>
    <row spans="1:3" r="7">
      <c s="4" r="A7" t="s">
        <v>328</v>
      </c>
      <c s="6" r="B7" t="n">
        <v>194369</v>
      </c>
      <c s="6" r="C7" t="n">
        <v>187779</v>
      </c>
    </row>
    <row spans="1:3" r="8">
      <c s="4" r="A8" t="s">
        <v>329</v>
      </c>
      <c s="6" r="B8" t="n">
        <v>290131</v>
      </c>
      <c s="6" r="C8" t="n">
        <v>223988</v>
      </c>
    </row>
    <row spans="1:3" r="9">
      <c s="4" r="A9" t="s">
        <v>330</v>
      </c>
      <c s="6" r="B9" t="n">
        <v>413722</v>
      </c>
      <c s="6" r="C9" t="n">
        <v>355950</v>
      </c>
    </row>
    <row spans="1:3" r="10">
      <c s="4" r="A10" t="s">
        <v>316</v>
      </c>
      <c s="6" r="B10" t="n">
        <v>295106</v>
      </c>
      <c s="6" r="C10" t="n">
        <v>77761</v>
      </c>
    </row>
    <row spans="1:3" r="11">
      <c s="4" r="A11" t="s">
        <v>331</v>
      </c>
      <c s="6" r="B11" t="n">
        <v>737895</v>
      </c>
      <c s="6" r="C11" t="n">
        <v>324894</v>
      </c>
    </row>
    <row spans="1:3" r="12">
      <c s="4" r="A12" t="s">
        <v>332</v>
      </c>
      <c s="6" r="B12" t="n">
        <v>154092</v>
      </c>
      <c s="6" r="C12" t="n">
        <v>83842</v>
      </c>
    </row>
    <row spans="1:3" r="13">
      <c s="4" r="A13" t="s">
        <v>333</v>
      </c>
      <c s="6" r="B13" t="n">
        <v>365300</v>
      </c>
      <c s="6" r="C13" t="n">
        <v>293200</v>
      </c>
    </row>
    <row spans="1:3" r="14">
      <c s="4" r="A14" t="s">
        <v>334</v>
      </c>
      <c s="6" r="B14" t="n">
        <v>70264</v>
      </c>
      <c s="6" r="C14" t="n">
        <v>10750</v>
      </c>
    </row>
    <row spans="1:3" r="15">
      <c s="4" r="A15" t="s">
        <v>335</v>
      </c>
      <c s="7" r="B15" t="n">
        <v>6745643</v>
      </c>
      <c s="7" r="C15" t="n">
        <v>51467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7</v>
      </c>
      <c s="2" r="B1" t="s">
        <v>2</v>
      </c>
      <c s="2" r="C1" t="s">
        <v>25</v>
      </c>
    </row>
    <row spans="1:3" r="2">
      <c s="4" r="A2" t="s">
        <v>68</v>
      </c>
      <c s="8" r="B2" t="n">
        <v>0.001</v>
      </c>
      <c s="8" r="C2" t="n">
        <v>0.001</v>
      </c>
    </row>
    <row spans="1:3" r="3">
      <c s="4" r="A3" t="s">
        <v>69</v>
      </c>
      <c s="6" r="B3" t="n">
        <v>40000000</v>
      </c>
      <c s="6" r="C3" t="n">
        <v>40000000</v>
      </c>
    </row>
    <row spans="1:3" r="4">
      <c s="4" r="A4" t="s">
        <v>70</v>
      </c>
      <c s="8" r="B4" t="n">
        <v>0.001</v>
      </c>
      <c s="8" r="C4" t="n">
        <v>0.001</v>
      </c>
    </row>
    <row spans="1:3" r="5">
      <c s="4" r="A5" t="s">
        <v>71</v>
      </c>
      <c s="6" r="B5" t="n">
        <v>500000000</v>
      </c>
      <c s="6" r="C5" t="n">
        <v>500000000</v>
      </c>
    </row>
    <row spans="1:3" r="6">
      <c s="4" r="A6" t="s">
        <v>72</v>
      </c>
      <c s="6" r="B6" t="n">
        <v>80476508</v>
      </c>
      <c s="6" r="C6" t="n">
        <v>79620730</v>
      </c>
    </row>
    <row spans="1:3" r="7">
      <c s="4" r="A7" t="s">
        <v>73</v>
      </c>
      <c s="6" r="B7" t="n">
        <v>80476508</v>
      </c>
      <c s="6" r="C7" t="n">
        <v>79620730</v>
      </c>
    </row>
    <row spans="1:3" r="8">
      <c s="4" r="A8" t="s">
        <v>74</v>
      </c>
    </row>
    <row spans="1:3" r="9">
      <c s="4" r="A9" t="s">
        <v>69</v>
      </c>
      <c s="6" r="B9" t="n">
        <v>10000</v>
      </c>
      <c s="6" r="C9" t="n">
        <v>10000</v>
      </c>
    </row>
    <row spans="1:3" r="10">
      <c s="4" r="A10" t="s">
        <v>75</v>
      </c>
      <c s="6" r="B10" t="n">
        <v>8250</v>
      </c>
      <c s="6" r="C10" t="n">
        <v>8250</v>
      </c>
    </row>
    <row spans="1:3" r="11">
      <c s="4" r="A11" t="s">
        <v>76</v>
      </c>
      <c s="6" r="B11" t="n">
        <v>8250</v>
      </c>
      <c s="6" r="C11" t="n">
        <v>8250</v>
      </c>
    </row>
    <row spans="1:3" r="12">
      <c s="4" r="A12" t="s">
        <v>64</v>
      </c>
    </row>
    <row spans="1:3" r="13">
      <c s="4" r="A13" t="s">
        <v>69</v>
      </c>
      <c s="6" r="B13" t="n">
        <v>20000000</v>
      </c>
      <c s="6" r="C13" t="n">
        <v>20000000</v>
      </c>
    </row>
    <row spans="1:3" r="14">
      <c s="4" r="A14" t="s">
        <v>75</v>
      </c>
      <c s="6" r="B14" t="n">
        <v>11000000</v>
      </c>
      <c s="6" r="C14" t="n">
        <v>10500000</v>
      </c>
    </row>
    <row spans="1:3" r="15">
      <c s="4" r="A15" t="s">
        <v>76</v>
      </c>
      <c s="6" r="B15" t="n">
        <v>11000000</v>
      </c>
      <c s="6" r="C15" t="n">
        <v>10500000</v>
      </c>
    </row>
    <row spans="1:3" r="16">
      <c s="4" r="A16" t="s">
        <v>65</v>
      </c>
    </row>
    <row spans="1:3" r="17">
      <c s="4" r="A17" t="s">
        <v>69</v>
      </c>
      <c s="6" r="B17" t="n">
        <v>250000</v>
      </c>
      <c s="6" r="C17" t="n">
        <v>250000</v>
      </c>
    </row>
    <row spans="1:3" r="18">
      <c s="4" r="A18" t="s">
        <v>75</v>
      </c>
      <c s="6" r="B18" t="n">
        <v>150426</v>
      </c>
      <c s="6" r="C18" t="n">
        <v>120330</v>
      </c>
    </row>
    <row spans="1:3" r="19">
      <c s="4" r="A19" t="s">
        <v>76</v>
      </c>
      <c s="6" r="B19" t="n">
        <v>150426</v>
      </c>
      <c s="6" r="C19" t="n">
        <v>1203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80"/>
    <col customWidth="1" max="3" min="3" width="14"/>
  </cols>
  <sheetData>
    <row spans="1:3" r="1">
      <c s="1" r="A1" t="s">
        <v>336</v>
      </c>
      <c s="2" r="B1" t="s">
        <v>1</v>
      </c>
    </row>
    <row spans="1:3" r="2">
      <c s="2" r="B2" t="s">
        <v>2</v>
      </c>
      <c s="2" r="C2" t="s">
        <v>25</v>
      </c>
    </row>
    <row spans="1:3" r="3">
      <c s="4" r="A3" t="s">
        <v>42</v>
      </c>
      <c s="7" r="B3" t="n">
        <v>2910447</v>
      </c>
      <c s="7" r="C3" t="n">
        <v>2433734</v>
      </c>
    </row>
    <row spans="1:3" r="4">
      <c s="4" r="A4" t="s">
        <v>337</v>
      </c>
    </row>
    <row spans="1:3" r="5">
      <c s="4" r="A5" t="s">
        <v>338</v>
      </c>
      <c s="4" r="B5" t="s">
        <v>318</v>
      </c>
    </row>
    <row spans="1:3" r="6">
      <c s="4" r="A6" t="s">
        <v>337</v>
      </c>
    </row>
    <row spans="1:3" r="7">
      <c s="4" r="A7" t="s">
        <v>339</v>
      </c>
      <c s="4" r="B7"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41</v>
      </c>
      <c s="2" r="B1" t="s">
        <v>275</v>
      </c>
      <c s="2" r="C1" t="s">
        <v>2</v>
      </c>
      <c s="2" r="D1" t="s">
        <v>79</v>
      </c>
      <c s="2" r="E1" t="s">
        <v>2</v>
      </c>
      <c s="2" r="F1" t="s">
        <v>79</v>
      </c>
      <c s="2" r="G1" t="s">
        <v>342</v>
      </c>
      <c s="2" r="H1" t="s">
        <v>25</v>
      </c>
    </row>
    <row spans="1:8" r="2">
      <c s="3" r="A2" t="s">
        <v>343</v>
      </c>
    </row>
    <row spans="1:8" r="3">
      <c s="4" r="A3" t="s">
        <v>344</v>
      </c>
      <c s="6" r="B3" t="n">
        <v>525000</v>
      </c>
    </row>
    <row spans="1:8" r="4">
      <c s="4" r="A4" t="s">
        <v>345</v>
      </c>
      <c s="4" r="B4" t="s">
        <v>346</v>
      </c>
    </row>
    <row spans="1:8" r="5">
      <c s="4" r="A5" t="s">
        <v>347</v>
      </c>
      <c s="9" r="B5" t="n">
        <v>0.7</v>
      </c>
      <c s="9" r="G5" t="n">
        <v>2.25</v>
      </c>
    </row>
    <row spans="1:8" r="6">
      <c s="4" r="A6" t="s">
        <v>348</v>
      </c>
      <c s="7" r="B6" t="n">
        <v>38113</v>
      </c>
      <c s="7" r="C6" t="n">
        <v>179849</v>
      </c>
      <c s="7" r="D6" t="n">
        <v>-290898</v>
      </c>
      <c s="7" r="E6" t="n">
        <v>2194257</v>
      </c>
      <c s="7" r="F6" t="n">
        <v>-888907</v>
      </c>
    </row>
    <row spans="1:8" r="7">
      <c s="4" r="A7" t="s">
        <v>349</v>
      </c>
      <c s="6" r="E7" t="n">
        <v>200000</v>
      </c>
      <c s="4" r="F7" t="s">
        <v>46</v>
      </c>
    </row>
    <row spans="1:8" r="8">
      <c s="4" r="A8" t="s">
        <v>44</v>
      </c>
      <c s="6" r="C8" t="n">
        <v>50000</v>
      </c>
      <c s="6" r="E8" t="n">
        <v>50000</v>
      </c>
      <c s="7" r="H8" t="n">
        <v>50000</v>
      </c>
    </row>
    <row spans="1:8" r="9">
      <c s="4" r="A9" t="s">
        <v>350</v>
      </c>
      <c s="7" r="C9" t="n">
        <v>35314</v>
      </c>
      <c s="7" r="D9" t="n">
        <v>11960</v>
      </c>
      <c s="6" r="E9" t="n">
        <v>70552</v>
      </c>
      <c s="7" r="F9" t="n">
        <v>21019</v>
      </c>
    </row>
    <row spans="1:8" r="10">
      <c s="4" r="A10" t="s">
        <v>298</v>
      </c>
    </row>
    <row spans="1:8" r="11">
      <c s="3" r="A11" t="s">
        <v>343</v>
      </c>
    </row>
    <row spans="1:8" r="12">
      <c s="4" r="A12" t="s">
        <v>344</v>
      </c>
      <c s="6" r="B12" t="n">
        <v>475000</v>
      </c>
    </row>
    <row spans="1:8" r="13">
      <c s="4" r="A13" t="s">
        <v>345</v>
      </c>
      <c s="4" r="B13" t="s">
        <v>346</v>
      </c>
    </row>
    <row spans="1:8" r="14">
      <c s="4" r="A14" t="s">
        <v>347</v>
      </c>
      <c s="9" r="B14" t="n">
        <v>0.7</v>
      </c>
    </row>
    <row spans="1:8" r="15">
      <c s="4" r="A15" t="s">
        <v>348</v>
      </c>
      <c s="7" r="B15" t="n">
        <v>34484</v>
      </c>
    </row>
    <row spans="1:8" r="16">
      <c s="4" r="A16" t="s">
        <v>351</v>
      </c>
    </row>
    <row spans="1:8" r="17">
      <c s="3" r="A17" t="s">
        <v>343</v>
      </c>
    </row>
    <row spans="1:8" r="18">
      <c s="4" r="A18" t="s">
        <v>349</v>
      </c>
      <c s="6" r="E18" t="n">
        <v>105000</v>
      </c>
    </row>
    <row spans="1:8" r="19">
      <c s="4" r="A19" t="s">
        <v>352</v>
      </c>
    </row>
    <row spans="1:8" r="20">
      <c s="3" r="A20" t="s">
        <v>343</v>
      </c>
    </row>
    <row spans="1:8" r="21">
      <c s="4" r="A21" t="s">
        <v>353</v>
      </c>
      <c s="7" r="B21" t="n">
        <v>105000</v>
      </c>
    </row>
    <row spans="1:8" r="22">
      <c s="4" r="A22" t="s">
        <v>354</v>
      </c>
      <c s="4" r="B22" t="s">
        <v>292</v>
      </c>
    </row>
    <row spans="1:8" r="23">
      <c s="4" r="A23" t="s">
        <v>355</v>
      </c>
      <c s="9" r="B23" t="n">
        <v>0.7</v>
      </c>
    </row>
    <row spans="1:8" r="24">
      <c s="4" r="A24" t="s">
        <v>356</v>
      </c>
      <c s="6" r="E24" t="n">
        <v>20000</v>
      </c>
    </row>
    <row spans="1:8" r="25">
      <c s="4" r="A25" t="s">
        <v>279</v>
      </c>
    </row>
    <row spans="1:8" r="26">
      <c s="3" r="A26" t="s">
        <v>343</v>
      </c>
    </row>
    <row spans="1:8" r="27">
      <c s="4" r="A27" t="s">
        <v>353</v>
      </c>
      <c s="7" r="B27" t="n">
        <v>95000</v>
      </c>
    </row>
    <row spans="1:8" r="28">
      <c s="4" r="A28" t="s">
        <v>354</v>
      </c>
      <c s="4" r="B28" t="s">
        <v>292</v>
      </c>
    </row>
    <row spans="1:8" r="29">
      <c s="4" r="A29" t="s">
        <v>355</v>
      </c>
      <c s="9" r="B29" t="n">
        <v>0.7</v>
      </c>
    </row>
    <row spans="1:8" r="30">
      <c s="4" r="A30" t="s">
        <v>349</v>
      </c>
      <c s="7" r="B30" t="n">
        <v>1000000</v>
      </c>
    </row>
    <row spans="1:8" r="31">
      <c s="4" r="A31" t="s">
        <v>357</v>
      </c>
    </row>
    <row spans="1:8" r="32">
      <c s="3" r="A32" t="s">
        <v>343</v>
      </c>
    </row>
    <row spans="1:8" r="33">
      <c s="4" r="A33" t="s">
        <v>356</v>
      </c>
      <c s="7" r="E33" t="n">
        <v>69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16"/>
  </cols>
  <sheetData>
    <row spans="1:5" r="1">
      <c s="1" r="A1" t="s">
        <v>358</v>
      </c>
      <c s="2" r="B1" t="s">
        <v>78</v>
      </c>
      <c s="2" r="D1" t="s">
        <v>1</v>
      </c>
    </row>
    <row spans="1:5" r="2">
      <c s="2" r="B2" t="s">
        <v>2</v>
      </c>
      <c s="2" r="C2" t="s">
        <v>79</v>
      </c>
      <c s="2" r="D2" t="s">
        <v>2</v>
      </c>
      <c s="2" r="E2" t="s">
        <v>79</v>
      </c>
    </row>
    <row spans="1:5" r="3">
      <c s="4" r="A3" t="s">
        <v>359</v>
      </c>
      <c s="4" r="B3" t="s">
        <v>360</v>
      </c>
      <c s="4" r="C3" t="s">
        <v>360</v>
      </c>
      <c s="4" r="D3" t="s">
        <v>360</v>
      </c>
      <c s="4" r="E3" t="s">
        <v>360</v>
      </c>
    </row>
    <row spans="1:5" r="4">
      <c s="4" r="A4" t="s">
        <v>361</v>
      </c>
    </row>
    <row spans="1:5" r="5">
      <c s="4" r="A5" t="s">
        <v>362</v>
      </c>
      <c s="4" r="B5" t="s">
        <v>363</v>
      </c>
      <c s="4" r="C5" t="s">
        <v>364</v>
      </c>
      <c s="4" r="D5" t="s">
        <v>363</v>
      </c>
      <c s="4" r="E5" t="s">
        <v>365</v>
      </c>
    </row>
    <row spans="1:5" r="6">
      <c s="4" r="A6" t="s">
        <v>366</v>
      </c>
      <c s="4" r="B6" t="s">
        <v>367</v>
      </c>
      <c s="4" r="C6" t="s">
        <v>368</v>
      </c>
      <c s="4" r="D6" t="s">
        <v>367</v>
      </c>
      <c s="4" r="E6" t="s">
        <v>368</v>
      </c>
    </row>
    <row spans="1:5" r="7">
      <c s="4" r="A7" t="s">
        <v>369</v>
      </c>
      <c s="4" r="B7" t="s">
        <v>370</v>
      </c>
      <c s="4" r="C7" t="s">
        <v>371</v>
      </c>
      <c s="4" r="D7" t="s">
        <v>372</v>
      </c>
      <c s="4" r="E7" t="s">
        <v>373</v>
      </c>
    </row>
    <row spans="1:5" r="8">
      <c s="4" r="A8" t="s">
        <v>374</v>
      </c>
    </row>
    <row spans="1:5" r="9">
      <c s="4" r="A9" t="s">
        <v>362</v>
      </c>
      <c s="4" r="B9" t="s">
        <v>375</v>
      </c>
      <c s="4" r="C9" t="s">
        <v>376</v>
      </c>
      <c s="4" r="D9" t="s">
        <v>377</v>
      </c>
      <c s="4" r="E9" t="s">
        <v>378</v>
      </c>
    </row>
    <row spans="1:5" r="10">
      <c s="4" r="A10" t="s">
        <v>366</v>
      </c>
      <c s="4" r="B10" t="s">
        <v>346</v>
      </c>
      <c s="4" r="C10" t="s">
        <v>379</v>
      </c>
      <c s="4" r="D10" t="s">
        <v>346</v>
      </c>
      <c s="4" r="E10" t="s">
        <v>380</v>
      </c>
    </row>
    <row spans="1:5" r="11">
      <c s="4" r="A11" t="s">
        <v>369</v>
      </c>
      <c s="4" r="B11" t="s">
        <v>381</v>
      </c>
      <c s="4" r="C11" t="s">
        <v>382</v>
      </c>
      <c s="4" r="D11" t="s">
        <v>381</v>
      </c>
      <c s="4" r="E11" t="s">
        <v>38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383</v>
      </c>
      <c s="2" r="B1" t="s">
        <v>1</v>
      </c>
    </row>
    <row spans="1:2" r="2">
      <c s="2" r="B2" t="s">
        <v>145</v>
      </c>
    </row>
    <row spans="1:2" r="3">
      <c s="3" r="A3" t="s">
        <v>208</v>
      </c>
    </row>
    <row spans="1:2" r="4">
      <c s="4" r="A4" t="s">
        <v>384</v>
      </c>
      <c s="7" r="B4" t="n">
        <v>1350881</v>
      </c>
    </row>
    <row spans="1:2" r="5">
      <c s="4" r="A5" t="s">
        <v>385</v>
      </c>
      <c s="6" r="B5" t="n">
        <v>251011</v>
      </c>
    </row>
    <row spans="1:2" r="6">
      <c s="4" r="A6" t="s">
        <v>386</v>
      </c>
      <c s="6" r="B6" t="n">
        <v>2038366</v>
      </c>
    </row>
    <row spans="1:2" r="7">
      <c s="4" r="A7" t="s">
        <v>387</v>
      </c>
      <c s="6" r="B7" t="n">
        <v>3640258</v>
      </c>
    </row>
    <row spans="1:2" r="8">
      <c s="4" r="A8" t="s">
        <v>388</v>
      </c>
      <c s="6" r="B8" t="n">
        <v>77761</v>
      </c>
    </row>
    <row spans="1:2" r="9">
      <c s="4" r="A9" t="s">
        <v>389</v>
      </c>
      <c s="6" r="B9" t="n">
        <v>969</v>
      </c>
    </row>
    <row spans="1:2" r="10">
      <c s="4" r="A10" t="s">
        <v>390</v>
      </c>
      <c s="6" r="B10" t="n">
        <v>61454</v>
      </c>
    </row>
    <row spans="1:2" r="11">
      <c s="4" r="A11" t="s">
        <v>391</v>
      </c>
      <c s="6" r="B11" t="n">
        <v>154922</v>
      </c>
    </row>
    <row spans="1:2" r="12">
      <c s="4" r="A12" t="s">
        <v>392</v>
      </c>
      <c s="4" r="B12" t="s">
        <v>46</v>
      </c>
    </row>
    <row spans="1:2" r="13">
      <c s="4" r="A13" t="s">
        <v>393</v>
      </c>
      <c s="7" r="B13" t="n">
        <v>2951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4</v>
      </c>
      <c s="2" r="B1" t="s">
        <v>2</v>
      </c>
      <c s="2" r="C1" t="s">
        <v>25</v>
      </c>
    </row>
    <row spans="1:3" r="2">
      <c s="4" r="A2" t="s">
        <v>395</v>
      </c>
      <c s="7" r="B2" t="n">
        <v>3640258</v>
      </c>
      <c s="7" r="C2" t="n">
        <v>1350881</v>
      </c>
    </row>
    <row spans="1:3" r="3">
      <c s="4" r="A3" t="s">
        <v>316</v>
      </c>
      <c s="6" r="B3" t="n">
        <v>295106</v>
      </c>
      <c s="6" r="C3" t="n">
        <v>77761</v>
      </c>
    </row>
    <row spans="1:3" r="4">
      <c s="4" r="A4" t="s">
        <v>396</v>
      </c>
      <c s="6" r="B4" t="n">
        <v>3935364</v>
      </c>
      <c s="6" r="C4" t="n">
        <v>1428642</v>
      </c>
    </row>
    <row spans="1:3" r="5">
      <c s="4" r="A5" t="s">
        <v>397</v>
      </c>
    </row>
    <row spans="1:3" r="6">
      <c s="4" r="A6" t="s">
        <v>395</v>
      </c>
      <c s="4" r="B6" t="s">
        <v>46</v>
      </c>
      <c s="4" r="C6" t="s">
        <v>46</v>
      </c>
    </row>
    <row spans="1:3" r="7">
      <c s="4" r="A7" t="s">
        <v>316</v>
      </c>
      <c s="4" r="B7" t="s">
        <v>46</v>
      </c>
      <c s="4" r="C7" t="s">
        <v>46</v>
      </c>
    </row>
    <row spans="1:3" r="8">
      <c s="4" r="A8" t="s">
        <v>396</v>
      </c>
      <c s="4" r="B8" t="s">
        <v>46</v>
      </c>
      <c s="4" r="C8" t="s">
        <v>46</v>
      </c>
    </row>
    <row spans="1:3" r="9">
      <c s="4" r="A9" t="s">
        <v>398</v>
      </c>
    </row>
    <row spans="1:3" r="10">
      <c s="4" r="A10" t="s">
        <v>395</v>
      </c>
      <c s="4" r="B10" t="s">
        <v>46</v>
      </c>
      <c s="4" r="C10" t="s">
        <v>46</v>
      </c>
    </row>
    <row spans="1:3" r="11">
      <c s="4" r="A11" t="s">
        <v>316</v>
      </c>
      <c s="4" r="B11" t="s">
        <v>46</v>
      </c>
      <c s="4" r="C11" t="s">
        <v>46</v>
      </c>
    </row>
    <row spans="1:3" r="12">
      <c s="4" r="A12" t="s">
        <v>396</v>
      </c>
      <c s="4" r="B12" t="s">
        <v>46</v>
      </c>
      <c s="4" r="C12" t="s">
        <v>46</v>
      </c>
    </row>
    <row spans="1:3" r="13">
      <c s="4" r="A13" t="s">
        <v>399</v>
      </c>
    </row>
    <row spans="1:3" r="14">
      <c s="4" r="A14" t="s">
        <v>395</v>
      </c>
      <c s="6" r="B14" t="n">
        <v>3640258</v>
      </c>
      <c s="6" r="C14" t="n">
        <v>1350881</v>
      </c>
    </row>
    <row spans="1:3" r="15">
      <c s="4" r="A15" t="s">
        <v>316</v>
      </c>
      <c s="6" r="B15" t="n">
        <v>295106</v>
      </c>
      <c s="6" r="C15" t="n">
        <v>77761</v>
      </c>
    </row>
    <row spans="1:3" r="16">
      <c s="4" r="A16" t="s">
        <v>396</v>
      </c>
      <c s="7" r="B16" t="n">
        <v>3935364</v>
      </c>
      <c s="7" r="C16" t="n">
        <v>14286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P66"/>
  <sheetViews>
    <sheetView workbookViewId="0">
      <selection activeCell="A1" sqref="A1"/>
    </sheetView>
  </sheetViews>
  <sheetFormatPr baseColWidth="10" defaultRowHeight="15"/>
  <cols>
    <col customWidth="1" max="1" min="1" width="76"/>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8"/>
    <col customWidth="1" max="13" min="13" width="14"/>
    <col customWidth="1" max="14" min="14" width="14"/>
    <col customWidth="1" max="15" min="15" width="14"/>
    <col customWidth="1" max="16" min="16" width="14"/>
  </cols>
  <sheetData>
    <row spans="1:16" r="1">
      <c s="1" r="A1" t="s">
        <v>400</v>
      </c>
      <c s="2" r="B1" t="s">
        <v>401</v>
      </c>
      <c s="2" r="C1" t="s">
        <v>402</v>
      </c>
      <c s="2" r="D1" t="s">
        <v>403</v>
      </c>
      <c s="2" r="E1" t="s">
        <v>404</v>
      </c>
      <c s="2" r="F1" t="s">
        <v>405</v>
      </c>
      <c s="2" r="G1" t="s">
        <v>406</v>
      </c>
      <c s="2" r="H1" t="s">
        <v>2</v>
      </c>
      <c s="2" r="I1" t="s">
        <v>407</v>
      </c>
      <c s="2" r="J1" t="s">
        <v>25</v>
      </c>
      <c s="2" r="K1" t="s">
        <v>79</v>
      </c>
      <c s="2" r="L1" t="s">
        <v>2</v>
      </c>
      <c s="2" r="M1" t="s">
        <v>79</v>
      </c>
      <c s="2" r="N1" t="s">
        <v>25</v>
      </c>
      <c s="2" r="O1" t="s">
        <v>275</v>
      </c>
      <c s="2" r="P1" t="s">
        <v>342</v>
      </c>
    </row>
    <row spans="1:16" r="2">
      <c s="4" r="A2" t="s">
        <v>408</v>
      </c>
      <c s="7" r="H2" t="n">
        <v>280792</v>
      </c>
      <c s="7" r="K2" t="n">
        <v>1102606</v>
      </c>
      <c s="7" r="L2" t="n">
        <v>842038</v>
      </c>
      <c s="7" r="M2" t="n">
        <v>2862840</v>
      </c>
    </row>
    <row spans="1:16" r="3">
      <c s="4" r="A3" t="s">
        <v>409</v>
      </c>
      <c s="7" r="B3" t="n">
        <v>172645</v>
      </c>
      <c s="7" r="C3" t="n">
        <v>178893</v>
      </c>
      <c s="7" r="F3" t="n">
        <v>737425</v>
      </c>
      <c s="7" r="G3" t="n">
        <v>112500</v>
      </c>
    </row>
    <row spans="1:16" r="4">
      <c s="4" r="A4" t="s">
        <v>410</v>
      </c>
      <c s="6" r="P4" t="n">
        <v>1290000</v>
      </c>
    </row>
    <row spans="1:16" r="5">
      <c s="4" r="A5" t="s">
        <v>411</v>
      </c>
      <c s="9" r="O5" t="n">
        <v>0.7</v>
      </c>
      <c s="9" r="P5" t="n">
        <v>2.25</v>
      </c>
    </row>
    <row spans="1:16" r="6">
      <c s="4" r="A6" t="s">
        <v>412</v>
      </c>
      <c s="7" r="H6" t="n">
        <v>196537</v>
      </c>
      <c s="7" r="L6" t="n">
        <v>196537</v>
      </c>
    </row>
    <row spans="1:16" r="7">
      <c s="4" r="A7" t="s">
        <v>413</v>
      </c>
      <c s="4" r="L7" t="s">
        <v>414</v>
      </c>
    </row>
    <row spans="1:16" r="8">
      <c s="4" r="A8" t="s">
        <v>415</v>
      </c>
      <c s="9" r="H8" t="n">
        <v>0.51</v>
      </c>
      <c s="9" r="K8" t="n">
        <v>0.37</v>
      </c>
      <c s="9" r="L8" t="n">
        <v>0.38</v>
      </c>
      <c s="9" r="M8" t="n">
        <v>0.37</v>
      </c>
    </row>
    <row spans="1:16" r="9">
      <c s="4" r="A9" t="s">
        <v>136</v>
      </c>
      <c s="7" r="L9" t="n">
        <v>457</v>
      </c>
    </row>
    <row spans="1:16" r="10">
      <c s="4" r="A10" t="s">
        <v>416</v>
      </c>
      <c s="7" r="L10" t="n">
        <v>-45000</v>
      </c>
    </row>
    <row spans="1:16" r="11">
      <c s="4" r="A11" t="s">
        <v>417</v>
      </c>
      <c s="6" r="H11" t="n">
        <v>348081</v>
      </c>
      <c s="6" r="L11" t="n">
        <v>348081</v>
      </c>
    </row>
    <row spans="1:16" r="12">
      <c s="4" r="A12" t="s">
        <v>418</v>
      </c>
      <c s="7" r="L12" t="n">
        <v>382789</v>
      </c>
    </row>
    <row spans="1:16" r="13">
      <c s="4" r="A13" t="s">
        <v>419</v>
      </c>
      <c s="7" r="L13" t="n">
        <v>65982</v>
      </c>
    </row>
    <row spans="1:16" r="14">
      <c s="4" r="A14" t="s">
        <v>298</v>
      </c>
    </row>
    <row spans="1:16" r="15">
      <c s="4" r="A15" t="s">
        <v>410</v>
      </c>
      <c s="6" r="H15" t="n">
        <v>25000</v>
      </c>
      <c s="6" r="L15" t="n">
        <v>25000</v>
      </c>
    </row>
    <row spans="1:16" r="16">
      <c s="4" r="A16" t="s">
        <v>411</v>
      </c>
      <c s="9" r="O16" t="n">
        <v>0.7</v>
      </c>
    </row>
    <row spans="1:16" r="17">
      <c s="4" r="A17" t="s">
        <v>420</v>
      </c>
    </row>
    <row spans="1:16" r="18">
      <c s="4" r="A18" t="s">
        <v>421</v>
      </c>
      <c s="6" r="I18" t="n">
        <v>242303</v>
      </c>
    </row>
    <row spans="1:16" r="19">
      <c s="4" r="A19" t="s">
        <v>416</v>
      </c>
      <c s="7" r="I19" t="n">
        <v>45000</v>
      </c>
    </row>
    <row spans="1:16" r="20">
      <c s="4" r="A20" t="s">
        <v>422</v>
      </c>
    </row>
    <row spans="1:16" r="21">
      <c s="4" r="A21" t="s">
        <v>423</v>
      </c>
      <c s="7" r="L21" t="n">
        <v>300000</v>
      </c>
    </row>
    <row spans="1:16" r="22">
      <c s="4" r="A22" t="s">
        <v>408</v>
      </c>
      <c s="7" r="H22" t="n">
        <v>0</v>
      </c>
      <c s="7" r="L22" t="n">
        <v>68852</v>
      </c>
    </row>
    <row spans="1:16" r="23">
      <c s="4" r="A23" t="s">
        <v>424</v>
      </c>
      <c s="6" r="L23" t="n">
        <v>750000</v>
      </c>
    </row>
    <row spans="1:16" r="24">
      <c s="4" r="A24" t="s">
        <v>425</v>
      </c>
    </row>
    <row spans="1:16" r="25">
      <c s="4" r="A25" t="s">
        <v>408</v>
      </c>
      <c s="7" r="L25" t="n">
        <v>35924</v>
      </c>
      <c s="7" r="N25" t="n">
        <v>30058</v>
      </c>
    </row>
    <row spans="1:16" r="26">
      <c s="4" r="A26" t="s">
        <v>426</v>
      </c>
    </row>
    <row spans="1:16" r="27">
      <c s="4" r="A27" t="s">
        <v>418</v>
      </c>
      <c s="6" r="L27" t="n">
        <v>194158</v>
      </c>
    </row>
    <row spans="1:16" r="28">
      <c s="4" r="A28" t="s">
        <v>427</v>
      </c>
    </row>
    <row spans="1:16" r="29">
      <c s="4" r="A29" t="s">
        <v>418</v>
      </c>
      <c s="6" r="L29" t="n">
        <v>153923</v>
      </c>
    </row>
    <row spans="1:16" r="30">
      <c s="4" r="A30" t="s">
        <v>428</v>
      </c>
    </row>
    <row spans="1:16" r="31">
      <c s="4" r="A31" t="s">
        <v>429</v>
      </c>
      <c s="7" r="E31" t="n">
        <v>85285</v>
      </c>
    </row>
    <row spans="1:16" r="32">
      <c s="4" r="A32" t="s">
        <v>430</v>
      </c>
      <c s="6" r="E32" t="n">
        <v>99960</v>
      </c>
    </row>
    <row spans="1:16" r="33">
      <c s="4" r="A33" t="s">
        <v>431</v>
      </c>
      <c s="6" r="E33" t="n">
        <v>14675</v>
      </c>
    </row>
    <row spans="1:16" r="34">
      <c s="4" r="A34" t="s">
        <v>40</v>
      </c>
      <c s="7" r="H34" t="n">
        <v>9677</v>
      </c>
      <c s="7" r="L34" t="n">
        <v>9677</v>
      </c>
    </row>
    <row spans="1:16" r="35">
      <c s="4" r="A35" t="s">
        <v>410</v>
      </c>
      <c s="6" r="H35" t="n">
        <v>3017047</v>
      </c>
      <c s="6" r="L35" t="n">
        <v>3017047</v>
      </c>
    </row>
    <row spans="1:16" r="36">
      <c s="4" r="A36" t="s">
        <v>411</v>
      </c>
      <c s="7" r="H36" t="n">
        <v>1</v>
      </c>
      <c s="7" r="L36" t="n">
        <v>1</v>
      </c>
    </row>
    <row spans="1:16" r="37">
      <c s="4" r="A37" t="s">
        <v>43</v>
      </c>
      <c s="7" r="H37" t="n">
        <v>167956</v>
      </c>
      <c s="7" r="L37" t="n">
        <v>167956</v>
      </c>
    </row>
    <row spans="1:16" r="38">
      <c s="4" r="A38" t="s">
        <v>64</v>
      </c>
    </row>
    <row spans="1:16" r="39">
      <c s="4" r="A39" t="s">
        <v>432</v>
      </c>
      <c s="6" r="D39" t="n">
        <v>500000</v>
      </c>
      <c s="6" r="H39" t="n">
        <v>11000000</v>
      </c>
      <c s="6" r="J39" t="n">
        <v>10500000</v>
      </c>
      <c s="6" r="L39" t="n">
        <v>11000000</v>
      </c>
      <c s="6" r="N39" t="n">
        <v>10500000</v>
      </c>
    </row>
    <row spans="1:16" r="40">
      <c s="4" r="A40" t="s">
        <v>423</v>
      </c>
      <c s="7" r="D40" t="n">
        <v>500000</v>
      </c>
    </row>
    <row spans="1:16" r="41">
      <c s="4" r="A41" t="s">
        <v>408</v>
      </c>
      <c s="7" r="H41" t="n">
        <v>0</v>
      </c>
      <c s="7" r="L41" t="n">
        <v>114754</v>
      </c>
    </row>
    <row spans="1:16" r="42">
      <c s="4" r="A42" t="s">
        <v>74</v>
      </c>
    </row>
    <row spans="1:16" r="43">
      <c s="4" r="A43" t="s">
        <v>432</v>
      </c>
      <c s="6" r="H43" t="n">
        <v>8250</v>
      </c>
      <c s="6" r="J43" t="n">
        <v>8250</v>
      </c>
      <c s="6" r="L43" t="n">
        <v>8250</v>
      </c>
      <c s="6" r="N43" t="n">
        <v>8250</v>
      </c>
    </row>
    <row spans="1:16" r="44">
      <c s="4" r="A44" t="s">
        <v>433</v>
      </c>
      <c s="7" r="H44" t="n">
        <v>825000</v>
      </c>
      <c s="7" r="L44" t="n">
        <v>825000</v>
      </c>
    </row>
    <row spans="1:16" r="45">
      <c s="4" r="A45" t="s">
        <v>65</v>
      </c>
    </row>
    <row spans="1:16" r="46">
      <c s="4" r="A46" t="s">
        <v>432</v>
      </c>
      <c s="6" r="H46" t="n">
        <v>150426</v>
      </c>
      <c s="6" r="J46" t="n">
        <v>120330</v>
      </c>
      <c s="6" r="L46" t="n">
        <v>150426</v>
      </c>
      <c s="6" r="N46" t="n">
        <v>120330</v>
      </c>
    </row>
    <row spans="1:16" r="47">
      <c s="4" r="A47" t="s">
        <v>423</v>
      </c>
      <c s="7" r="D47" t="n">
        <v>75000</v>
      </c>
    </row>
    <row spans="1:16" r="48">
      <c s="4" r="A48" t="s">
        <v>408</v>
      </c>
      <c s="7" r="H48" t="n">
        <v>0</v>
      </c>
      <c s="7" r="L48" t="n">
        <v>17213</v>
      </c>
    </row>
    <row spans="1:16" r="49">
      <c s="4" r="A49" t="s">
        <v>433</v>
      </c>
      <c s="6" r="H49" t="n">
        <v>15407900</v>
      </c>
      <c s="6" r="L49" t="n">
        <v>15407900</v>
      </c>
    </row>
    <row spans="1:16" r="50">
      <c s="4" r="A50" t="s">
        <v>434</v>
      </c>
      <c s="6" r="E50" t="n">
        <v>2900040</v>
      </c>
    </row>
    <row spans="1:16" r="51">
      <c s="4" r="A51" t="s">
        <v>409</v>
      </c>
      <c s="6" r="E51" t="n">
        <v>650040</v>
      </c>
    </row>
    <row spans="1:16" r="52">
      <c s="4" r="A52" t="s">
        <v>435</v>
      </c>
      <c s="7" r="E52" t="n">
        <v>2250000</v>
      </c>
    </row>
    <row spans="1:16" r="53">
      <c s="4" r="A53" t="s">
        <v>429</v>
      </c>
      <c s="6" r="H53" t="n">
        <v>1147950</v>
      </c>
      <c s="6" r="L53" t="n">
        <v>1147950</v>
      </c>
    </row>
    <row spans="1:16" r="54">
      <c s="4" r="A54" t="s">
        <v>430</v>
      </c>
      <c s="6" r="H54" t="n">
        <v>1267160</v>
      </c>
      <c s="6" r="L54" t="n">
        <v>1267160</v>
      </c>
    </row>
    <row spans="1:16" r="55">
      <c s="4" r="A55" t="s">
        <v>431</v>
      </c>
      <c s="6" r="H55" t="n">
        <v>197160</v>
      </c>
      <c s="6" r="L55" t="n">
        <v>197160</v>
      </c>
    </row>
    <row spans="1:16" r="56">
      <c s="4" r="A56" t="s">
        <v>40</v>
      </c>
      <c s="6" r="H56" t="n">
        <v>149658</v>
      </c>
      <c s="6" r="L56" t="n">
        <v>149658</v>
      </c>
    </row>
    <row spans="1:16" r="57">
      <c s="4" r="A57" t="s">
        <v>436</v>
      </c>
      <c s="6" r="E57" t="n">
        <v>21120</v>
      </c>
    </row>
    <row spans="1:16" r="58">
      <c s="4" r="A58" t="s">
        <v>410</v>
      </c>
      <c s="6" r="E58" t="n">
        <v>238000</v>
      </c>
    </row>
    <row spans="1:16" r="59">
      <c s="4" r="A59" t="s">
        <v>411</v>
      </c>
      <c s="7" r="E59" t="n">
        <v>1</v>
      </c>
    </row>
    <row spans="1:16" r="60">
      <c s="4" r="A60" t="s">
        <v>43</v>
      </c>
      <c s="7" r="E60" t="n">
        <v>10458</v>
      </c>
    </row>
    <row spans="1:16" r="61">
      <c s="4" r="A61" t="s">
        <v>437</v>
      </c>
      <c s="6" r="E61" t="n">
        <v>1666</v>
      </c>
    </row>
    <row spans="1:16" r="62">
      <c s="4" r="A62" t="s">
        <v>424</v>
      </c>
      <c s="6" r="D62" t="n">
        <v>750</v>
      </c>
      <c s="6" r="I62" t="n">
        <v>318400</v>
      </c>
      <c s="6" r="J62" t="n">
        <v>2932</v>
      </c>
    </row>
    <row spans="1:16" r="63">
      <c s="4" r="A63" t="s">
        <v>438</v>
      </c>
      <c s="7" r="H63" t="n">
        <v>365300</v>
      </c>
      <c s="7" r="I63" t="n">
        <v>3184</v>
      </c>
      <c s="7" r="J63" t="n">
        <v>293200</v>
      </c>
    </row>
    <row spans="1:16" r="64">
      <c s="4" r="A64" t="s">
        <v>439</v>
      </c>
    </row>
    <row spans="1:16" r="65">
      <c s="4" r="A65" t="s">
        <v>423</v>
      </c>
      <c s="7" r="L65" t="n">
        <v>39964</v>
      </c>
    </row>
    <row spans="1:16" r="66">
      <c s="4" r="A66" t="s">
        <v>424</v>
      </c>
      <c s="6" r="L66" t="n">
        <v>4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s="1" r="A1" t="s">
        <v>440</v>
      </c>
      <c s="2" r="B1" t="s">
        <v>78</v>
      </c>
      <c s="2" r="D1" t="s">
        <v>1</v>
      </c>
    </row>
    <row spans="1:5" r="2">
      <c s="2" r="B2" t="s">
        <v>2</v>
      </c>
      <c s="2" r="C2" t="s">
        <v>79</v>
      </c>
      <c s="2" r="D2" t="s">
        <v>2</v>
      </c>
      <c s="2" r="E2" t="s">
        <v>79</v>
      </c>
    </row>
    <row spans="1:5" r="3">
      <c s="4" r="A3" t="s">
        <v>366</v>
      </c>
      <c s="4" r="B3" t="s">
        <v>441</v>
      </c>
      <c s="4" r="D3" t="s">
        <v>441</v>
      </c>
    </row>
    <row spans="1:5" r="4">
      <c s="4" r="A4" t="s">
        <v>442</v>
      </c>
      <c s="4" r="B4" t="s">
        <v>360</v>
      </c>
      <c s="4" r="C4" t="s">
        <v>360</v>
      </c>
      <c s="4" r="D4" t="s">
        <v>360</v>
      </c>
      <c s="4" r="E4" t="s">
        <v>360</v>
      </c>
    </row>
    <row spans="1:5" r="5">
      <c s="4" r="A5" t="s">
        <v>361</v>
      </c>
    </row>
    <row spans="1:5" r="6">
      <c s="4" r="A6" t="s">
        <v>443</v>
      </c>
      <c s="4" r="B6" t="s">
        <v>444</v>
      </c>
      <c s="4" r="C6" t="s">
        <v>445</v>
      </c>
      <c s="4" r="D6" t="s">
        <v>444</v>
      </c>
      <c s="4" r="E6" t="s">
        <v>445</v>
      </c>
    </row>
    <row spans="1:5" r="7">
      <c s="4" r="A7" t="s">
        <v>366</v>
      </c>
      <c s="4" r="C7" t="s">
        <v>441</v>
      </c>
      <c s="4" r="E7" t="s">
        <v>441</v>
      </c>
    </row>
    <row spans="1:5" r="8">
      <c s="4" r="A8" t="s">
        <v>369</v>
      </c>
      <c s="4" r="B8" t="s">
        <v>446</v>
      </c>
      <c s="4" r="C8" t="s">
        <v>447</v>
      </c>
      <c s="4" r="D8" t="s">
        <v>448</v>
      </c>
      <c s="4" r="E8" t="s">
        <v>447</v>
      </c>
    </row>
    <row spans="1:5" r="9">
      <c s="4" r="A9" t="s">
        <v>374</v>
      </c>
    </row>
    <row spans="1:5" r="10">
      <c s="4" r="A10" t="s">
        <v>443</v>
      </c>
      <c s="4" r="B10" t="s">
        <v>449</v>
      </c>
      <c s="4" r="C10" t="s">
        <v>318</v>
      </c>
      <c s="4" r="D10" t="s">
        <v>449</v>
      </c>
      <c s="4" r="E10" t="s">
        <v>450</v>
      </c>
    </row>
    <row spans="1:5" r="11">
      <c s="4" r="A11" t="s">
        <v>366</v>
      </c>
      <c s="4" r="C11" t="s">
        <v>451</v>
      </c>
      <c s="4" r="E11" t="s">
        <v>452</v>
      </c>
    </row>
    <row spans="1:5" r="12">
      <c s="4" r="A12" t="s">
        <v>369</v>
      </c>
      <c s="4" r="B12" t="s">
        <v>453</v>
      </c>
      <c s="4" r="C12" t="s">
        <v>454</v>
      </c>
      <c s="4" r="D12" t="s">
        <v>453</v>
      </c>
      <c s="4" r="E12" t="s">
        <v>4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37"/>
  </cols>
  <sheetData>
    <row spans="1:2" r="1">
      <c s="1" r="A1" t="s">
        <v>456</v>
      </c>
      <c s="2" r="B1" t="s">
        <v>1</v>
      </c>
    </row>
    <row spans="1:2" r="2">
      <c s="2" r="B2" t="s">
        <v>457</v>
      </c>
    </row>
    <row spans="1:2" r="3">
      <c s="3" r="A3" t="s">
        <v>211</v>
      </c>
    </row>
    <row spans="1:2" r="4">
      <c s="4" r="A4" t="s">
        <v>458</v>
      </c>
      <c s="6" r="B4" t="n">
        <v>7781667</v>
      </c>
    </row>
    <row spans="1:2" r="5">
      <c s="4" r="A5" t="s">
        <v>459</v>
      </c>
      <c s="6" r="B5" t="n">
        <v>130000</v>
      </c>
    </row>
    <row spans="1:2" r="6">
      <c s="4" r="A6" t="s">
        <v>460</v>
      </c>
      <c s="4" r="B6" t="s">
        <v>46</v>
      </c>
    </row>
    <row spans="1:2" r="7">
      <c s="4" r="A7" t="s">
        <v>461</v>
      </c>
      <c s="6" r="B7" t="n">
        <v>-146667</v>
      </c>
    </row>
    <row spans="1:2" r="8">
      <c s="4" r="A8" t="s">
        <v>458</v>
      </c>
      <c s="6" r="B8" t="n">
        <v>7765000</v>
      </c>
    </row>
    <row spans="1:2" r="9">
      <c s="4" r="A9" t="s">
        <v>462</v>
      </c>
      <c s="6" r="B9" t="n">
        <v>6871000</v>
      </c>
    </row>
    <row spans="1:2" r="10">
      <c s="4" r="A10" t="s">
        <v>463</v>
      </c>
      <c s="9" r="B10" t="n">
        <v>1.15</v>
      </c>
    </row>
    <row spans="1:2" r="11">
      <c s="4" r="A11" t="s">
        <v>464</v>
      </c>
      <c s="10" r="B11" t="n">
        <v>0.38</v>
      </c>
    </row>
    <row spans="1:2" r="12">
      <c s="4" r="A12" t="s">
        <v>465</v>
      </c>
      <c s="4" r="B12" t="s">
        <v>46</v>
      </c>
    </row>
    <row spans="1:2" r="13">
      <c s="4" r="A13" t="s">
        <v>466</v>
      </c>
      <c s="10" r="B13" t="n">
        <v>0.75</v>
      </c>
    </row>
    <row spans="1:2" r="14">
      <c s="4" r="A14" t="s">
        <v>463</v>
      </c>
      <c s="10" r="B14" t="n">
        <v>1.14</v>
      </c>
    </row>
    <row spans="1:2" r="15">
      <c s="4" r="A15" t="s">
        <v>467</v>
      </c>
      <c s="9" r="B15" t="n">
        <v>1.19</v>
      </c>
    </row>
    <row spans="1:2" r="16">
      <c s="4" r="A16" t="s">
        <v>468</v>
      </c>
      <c s="4" r="B16" t="s">
        <v>469</v>
      </c>
    </row>
    <row spans="1:2" r="17">
      <c s="4" r="A17" t="s">
        <v>470</v>
      </c>
      <c s="4" r="B17" t="s">
        <v>471</v>
      </c>
    </row>
    <row spans="1:2" r="18">
      <c s="4" r="A18" t="s">
        <v>472</v>
      </c>
      <c s="7" r="B18" t="n">
        <v>21600</v>
      </c>
    </row>
    <row spans="1:2" r="19">
      <c s="4" r="A19" t="s">
        <v>473</v>
      </c>
      <c s="7" r="B19" t="n">
        <v>216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s="1" r="A1" t="s">
        <v>474</v>
      </c>
      <c s="2" r="B1" t="s">
        <v>1</v>
      </c>
    </row>
    <row spans="1:2" r="2">
      <c s="2" r="B2" t="s">
        <v>457</v>
      </c>
    </row>
    <row spans="1:2" r="3">
      <c s="4" r="A3" t="s">
        <v>475</v>
      </c>
      <c s="6" r="B3" t="n">
        <v>61043591</v>
      </c>
    </row>
    <row spans="1:2" r="4">
      <c s="4" r="A4" t="s">
        <v>476</v>
      </c>
      <c s="6" r="B4" t="n">
        <v>3857143</v>
      </c>
    </row>
    <row spans="1:2" r="5">
      <c s="4" r="A5" t="s">
        <v>477</v>
      </c>
      <c s="4" r="B5" t="s">
        <v>46</v>
      </c>
    </row>
    <row spans="1:2" r="6">
      <c s="4" r="A6" t="s">
        <v>478</v>
      </c>
      <c s="6" r="B6" t="n">
        <v>-9516707</v>
      </c>
    </row>
    <row spans="1:2" r="7">
      <c s="4" r="A7" t="s">
        <v>479</v>
      </c>
      <c s="6" r="B7" t="n">
        <v>55384027</v>
      </c>
    </row>
    <row spans="1:2" r="8">
      <c s="4" r="A8" t="s">
        <v>480</v>
      </c>
      <c s="6" r="B8" t="n">
        <v>55384027</v>
      </c>
    </row>
    <row spans="1:2" r="9">
      <c s="4" r="A9" t="s">
        <v>481</v>
      </c>
      <c s="9" r="B9" t="n">
        <v>1.08</v>
      </c>
    </row>
    <row spans="1:2" r="10">
      <c s="4" r="A10" t="s">
        <v>482</v>
      </c>
      <c s="10" r="B10" t="n">
        <v>0.92</v>
      </c>
    </row>
    <row spans="1:2" r="11">
      <c s="4" r="A11" t="s">
        <v>483</v>
      </c>
      <c s="4" r="B11" t="s">
        <v>46</v>
      </c>
    </row>
    <row spans="1:2" r="12">
      <c s="4" r="A12" t="s">
        <v>484</v>
      </c>
      <c s="10" r="B12" t="n">
        <v>2.08</v>
      </c>
    </row>
    <row spans="1:2" r="13">
      <c s="4" r="A13" t="s">
        <v>485</v>
      </c>
      <c s="10" r="B13" t="n">
        <v>0.89</v>
      </c>
    </row>
    <row spans="1:2" r="14">
      <c s="4" r="A14" t="s">
        <v>486</v>
      </c>
      <c s="9" r="B14" t="n">
        <v>0.89</v>
      </c>
    </row>
    <row spans="1:2" r="15">
      <c s="4" r="A15" t="s">
        <v>487</v>
      </c>
      <c s="4" r="B15" t="s">
        <v>488</v>
      </c>
    </row>
    <row spans="1:2" r="16">
      <c s="4" r="A16" t="s">
        <v>489</v>
      </c>
      <c s="4" r="B16" t="s">
        <v>488</v>
      </c>
    </row>
    <row spans="1:2" r="17">
      <c s="4" r="A17" t="s">
        <v>490</v>
      </c>
      <c s="7" r="B17" t="n">
        <v>56</v>
      </c>
    </row>
    <row spans="1:2" r="18">
      <c s="4" r="A18" t="s">
        <v>491</v>
      </c>
      <c s="7" r="B18" t="n">
        <v>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492</v>
      </c>
      <c s="2" r="B1" t="s">
        <v>78</v>
      </c>
      <c s="2" r="D1" t="s">
        <v>1</v>
      </c>
    </row>
    <row spans="1:5" r="2">
      <c s="2" r="B2" t="s">
        <v>2</v>
      </c>
      <c s="2" r="C2" t="s">
        <v>79</v>
      </c>
      <c s="2" r="D2" t="s">
        <v>2</v>
      </c>
      <c s="2" r="E2" t="s">
        <v>79</v>
      </c>
    </row>
    <row spans="1:5" r="3">
      <c s="3" r="A3" t="s">
        <v>214</v>
      </c>
    </row>
    <row spans="1:5" r="4">
      <c s="4" r="A4" t="s">
        <v>493</v>
      </c>
      <c s="7" r="B4" t="n">
        <v>0</v>
      </c>
      <c s="7" r="C4" t="n">
        <v>8500</v>
      </c>
      <c s="7" r="D4" t="n">
        <v>0</v>
      </c>
      <c s="7" r="E4" t="n">
        <v>26250</v>
      </c>
    </row>
    <row spans="1:5" r="5">
      <c s="4" r="A5" t="s">
        <v>494</v>
      </c>
      <c s="7" r="B5" t="n">
        <v>0</v>
      </c>
      <c s="7" r="C5" t="n">
        <v>17736</v>
      </c>
      <c s="7" r="D5" t="n">
        <v>0</v>
      </c>
      <c s="7" r="E5" t="n">
        <v>24918</v>
      </c>
    </row>
    <row spans="1:5" r="6">
      <c s="4" r="A6" t="s">
        <v>495</v>
      </c>
      <c s="4" r="D6" t="s">
        <v>3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77</v>
      </c>
      <c s="2" r="B1" t="s">
        <v>78</v>
      </c>
      <c s="2" r="D1" t="s">
        <v>1</v>
      </c>
    </row>
    <row spans="1:5" r="2">
      <c s="2" r="B2" t="s">
        <v>2</v>
      </c>
      <c s="2" r="C2" t="s">
        <v>79</v>
      </c>
      <c s="2" r="D2" t="s">
        <v>2</v>
      </c>
      <c s="2" r="E2" t="s">
        <v>79</v>
      </c>
    </row>
    <row spans="1:5" r="3">
      <c s="3" r="A3" t="s">
        <v>80</v>
      </c>
    </row>
    <row spans="1:5" r="4">
      <c s="4" r="A4" t="s">
        <v>81</v>
      </c>
      <c s="7" r="B4" t="n">
        <v>356412</v>
      </c>
      <c s="7" r="C4" t="n">
        <v>515985</v>
      </c>
      <c s="7" r="D4" t="n">
        <v>740882</v>
      </c>
      <c s="7" r="E4" t="n">
        <v>905770</v>
      </c>
    </row>
    <row spans="1:5" r="5">
      <c s="4" r="A5" t="s">
        <v>82</v>
      </c>
      <c s="6" r="B5" t="n">
        <v>57385</v>
      </c>
      <c s="6" r="C5" t="n">
        <v>159794</v>
      </c>
      <c s="6" r="D5" t="n">
        <v>157165</v>
      </c>
      <c s="6" r="E5" t="n">
        <v>805979</v>
      </c>
    </row>
    <row spans="1:5" r="6">
      <c s="4" r="A6" t="s">
        <v>83</v>
      </c>
      <c s="6" r="B6" t="n">
        <v>360169</v>
      </c>
      <c s="6" r="C6" t="n">
        <v>185172</v>
      </c>
      <c s="6" r="D6" t="n">
        <v>650374</v>
      </c>
      <c s="6" r="E6" t="n">
        <v>405979</v>
      </c>
    </row>
    <row spans="1:5" r="7">
      <c s="4" r="A7" t="s">
        <v>84</v>
      </c>
      <c s="6" r="B7" t="n">
        <v>119246</v>
      </c>
      <c s="6" r="C7" t="n">
        <v>82160</v>
      </c>
      <c s="6" r="D7" t="n">
        <v>208331</v>
      </c>
      <c s="6" r="E7" t="n">
        <v>116684</v>
      </c>
    </row>
    <row spans="1:5" r="8">
      <c s="4" r="A8" t="s">
        <v>85</v>
      </c>
      <c s="6" r="B8" t="n">
        <v>893212</v>
      </c>
      <c s="6" r="C8" t="n">
        <v>943111</v>
      </c>
      <c s="6" r="D8" t="n">
        <v>1756752</v>
      </c>
      <c s="6" r="E8" t="n">
        <v>2234412</v>
      </c>
    </row>
    <row spans="1:5" r="9">
      <c s="3" r="A9" t="s">
        <v>86</v>
      </c>
    </row>
    <row spans="1:5" r="10">
      <c s="4" r="A10" t="s">
        <v>87</v>
      </c>
      <c s="6" r="B10" t="n">
        <v>417495</v>
      </c>
      <c s="6" r="C10" t="n">
        <v>345157</v>
      </c>
      <c s="6" r="D10" t="n">
        <v>834168</v>
      </c>
      <c s="6" r="E10" t="n">
        <v>967977</v>
      </c>
    </row>
    <row spans="1:5" r="11">
      <c s="4" r="A11" t="s">
        <v>88</v>
      </c>
      <c s="6" r="B11" t="n">
        <v>231853</v>
      </c>
      <c s="6" r="C11" t="n">
        <v>215627</v>
      </c>
      <c s="6" r="D11" t="n">
        <v>433957</v>
      </c>
      <c s="6" r="E11" t="n">
        <v>430102</v>
      </c>
    </row>
    <row spans="1:5" r="12">
      <c s="4" r="A12" t="s">
        <v>89</v>
      </c>
      <c s="6" r="B12" t="n">
        <v>185214</v>
      </c>
      <c s="6" r="C12" t="n">
        <v>152247</v>
      </c>
      <c s="6" r="D12" t="n">
        <v>336615</v>
      </c>
      <c s="6" r="E12" t="n">
        <v>323026</v>
      </c>
    </row>
    <row spans="1:5" r="13">
      <c s="4" r="A13" t="s">
        <v>90</v>
      </c>
      <c s="6" r="B13" t="n">
        <v>834562</v>
      </c>
      <c s="6" r="C13" t="n">
        <v>713031</v>
      </c>
      <c s="6" r="D13" t="n">
        <v>1604740</v>
      </c>
      <c s="6" r="E13" t="n">
        <v>1721105</v>
      </c>
    </row>
    <row spans="1:5" r="14">
      <c s="4" r="A14" t="s">
        <v>91</v>
      </c>
      <c s="6" r="B14" t="n">
        <v>58650</v>
      </c>
      <c s="6" r="C14" t="n">
        <v>230080</v>
      </c>
      <c s="6" r="D14" t="n">
        <v>152012</v>
      </c>
      <c s="6" r="E14" t="n">
        <v>513307</v>
      </c>
    </row>
    <row spans="1:5" r="15">
      <c s="3" r="A15" t="s">
        <v>92</v>
      </c>
    </row>
    <row spans="1:5" r="16">
      <c s="4" r="A16" t="s">
        <v>93</v>
      </c>
      <c s="6" r="B16" t="n">
        <v>1189008</v>
      </c>
      <c s="6" r="C16" t="n">
        <v>2070910</v>
      </c>
      <c s="6" r="D16" t="n">
        <v>2652787</v>
      </c>
      <c s="6" r="E16" t="n">
        <v>4855564</v>
      </c>
    </row>
    <row spans="1:5" r="17">
      <c s="4" r="A17" t="s">
        <v>94</v>
      </c>
      <c s="6" r="B17" t="n">
        <v>369570</v>
      </c>
      <c s="6" r="C17" t="n">
        <v>505581</v>
      </c>
      <c s="6" r="D17" t="n">
        <v>714373</v>
      </c>
      <c s="6" r="E17" t="n">
        <v>822151</v>
      </c>
    </row>
    <row spans="1:5" r="18">
      <c s="4" r="A18" t="s">
        <v>95</v>
      </c>
      <c s="6" r="B18" t="n">
        <v>368813</v>
      </c>
      <c s="6" r="C18" t="n">
        <v>813412</v>
      </c>
      <c s="6" r="D18" t="n">
        <v>637717</v>
      </c>
      <c s="6" r="E18" t="n">
        <v>1525492</v>
      </c>
    </row>
    <row spans="1:5" r="19">
      <c s="4" r="A19" t="s">
        <v>96</v>
      </c>
      <c s="6" r="B19" t="n">
        <v>1927391</v>
      </c>
      <c s="6" r="C19" t="n">
        <v>3389903</v>
      </c>
      <c s="6" r="D19" t="n">
        <v>4004877</v>
      </c>
      <c s="6" r="E19" t="n">
        <v>7203207</v>
      </c>
    </row>
    <row spans="1:5" r="20">
      <c s="4" r="A20" t="s">
        <v>97</v>
      </c>
      <c s="6" r="B20" t="n">
        <v>-1868741</v>
      </c>
      <c s="6" r="C20" t="n">
        <v>-3159823</v>
      </c>
      <c s="6" r="D20" t="n">
        <v>-3852865</v>
      </c>
      <c s="6" r="E20" t="n">
        <v>-6689900</v>
      </c>
    </row>
    <row spans="1:5" r="21">
      <c s="3" r="A21" t="s">
        <v>98</v>
      </c>
    </row>
    <row spans="1:5" r="22">
      <c s="4" r="A22" t="s">
        <v>99</v>
      </c>
      <c s="6" r="B22" t="n">
        <v>-35314</v>
      </c>
      <c s="6" r="C22" t="n">
        <v>-11960</v>
      </c>
      <c s="6" r="D22" t="n">
        <v>-70552</v>
      </c>
      <c s="6" r="E22" t="n">
        <v>-21019</v>
      </c>
    </row>
    <row spans="1:5" r="23">
      <c s="4" r="A23" t="s">
        <v>100</v>
      </c>
      <c s="4" r="B23" t="s">
        <v>46</v>
      </c>
      <c s="4" r="C23" t="s">
        <v>46</v>
      </c>
      <c s="4" r="D23" t="s">
        <v>46</v>
      </c>
      <c s="6" r="E23" t="n">
        <v>-41998</v>
      </c>
    </row>
    <row spans="1:5" r="24">
      <c s="4" r="A24" t="s">
        <v>101</v>
      </c>
      <c s="4" r="B24" t="s">
        <v>46</v>
      </c>
      <c s="4" r="C24" t="s">
        <v>46</v>
      </c>
      <c s="4" r="D24" t="s">
        <v>46</v>
      </c>
      <c s="6" r="E24" t="n">
        <v>40500</v>
      </c>
    </row>
    <row spans="1:5" r="25">
      <c s="4" r="A25" t="s">
        <v>102</v>
      </c>
      <c s="6" r="B25" t="n">
        <v>-179849</v>
      </c>
      <c s="6" r="C25" t="n">
        <v>290898</v>
      </c>
      <c s="6" r="D25" t="n">
        <v>-2194257</v>
      </c>
      <c s="6" r="E25" t="n">
        <v>888907</v>
      </c>
    </row>
    <row spans="1:5" r="26">
      <c s="4" r="A26" t="s">
        <v>103</v>
      </c>
      <c s="6" r="B26" t="n">
        <v>-5766</v>
      </c>
      <c s="6" r="C26" t="n">
        <v>-2160</v>
      </c>
      <c s="6" r="D26" t="n">
        <v>-8597</v>
      </c>
      <c s="6" r="E26" t="n">
        <v>-2160</v>
      </c>
    </row>
    <row spans="1:5" r="27">
      <c s="4" r="A27" t="s">
        <v>104</v>
      </c>
      <c s="6" r="B27" t="n">
        <v>-457</v>
      </c>
      <c s="4" r="C27" t="s">
        <v>46</v>
      </c>
      <c s="6" r="D27" t="n">
        <v>-6284</v>
      </c>
      <c s="6" r="E27" t="n">
        <v>-275908</v>
      </c>
    </row>
    <row spans="1:5" r="28">
      <c s="4" r="A28" t="s">
        <v>105</v>
      </c>
      <c s="6" r="B28" t="n">
        <v>-255849</v>
      </c>
      <c s="6" r="C28" t="n">
        <v>-189650</v>
      </c>
      <c s="6" r="D28" t="n">
        <v>-476713</v>
      </c>
      <c s="6" r="E28" t="n">
        <v>-653150</v>
      </c>
    </row>
    <row spans="1:5" r="29">
      <c s="4" r="A29" t="s">
        <v>106</v>
      </c>
      <c s="4" r="B29" t="s">
        <v>46</v>
      </c>
      <c s="4" r="C29" t="s">
        <v>46</v>
      </c>
      <c s="6" r="D29" t="n">
        <v>-137500</v>
      </c>
      <c s="4" r="E29" t="s">
        <v>46</v>
      </c>
    </row>
    <row spans="1:5" r="30">
      <c s="4" r="A30" t="s">
        <v>107</v>
      </c>
      <c s="4" r="B30" t="s">
        <v>46</v>
      </c>
      <c s="6" r="C30" t="n">
        <v>1833896</v>
      </c>
      <c s="4" r="D30" t="s">
        <v>46</v>
      </c>
      <c s="6" r="E30" t="n">
        <v>1833896</v>
      </c>
    </row>
    <row spans="1:5" r="31">
      <c s="4" r="A31" t="s">
        <v>108</v>
      </c>
      <c s="6" r="B31" t="n">
        <v>-477235</v>
      </c>
      <c s="6" r="C31" t="n">
        <v>1921024</v>
      </c>
      <c s="6" r="D31" t="n">
        <v>-2893903</v>
      </c>
      <c s="6" r="E31" t="n">
        <v>1769068</v>
      </c>
    </row>
    <row spans="1:5" r="32">
      <c s="4" r="A32" t="s">
        <v>109</v>
      </c>
      <c s="6" r="B32" t="n">
        <v>-2345976</v>
      </c>
      <c s="6" r="C32" t="n">
        <v>-1238799</v>
      </c>
      <c s="6" r="D32" t="n">
        <v>-6746768</v>
      </c>
      <c s="6" r="E32" t="n">
        <v>-4920832</v>
      </c>
    </row>
    <row spans="1:5" r="33">
      <c s="4" r="A33" t="s">
        <v>110</v>
      </c>
      <c s="4" r="B33" t="s">
        <v>46</v>
      </c>
      <c s="6" r="C33" t="n">
        <v>13257</v>
      </c>
      <c s="4" r="D33" t="s">
        <v>46</v>
      </c>
      <c s="6" r="E33" t="n">
        <v>66994</v>
      </c>
    </row>
    <row spans="1:5" r="34">
      <c s="4" r="A34" t="s">
        <v>111</v>
      </c>
      <c s="6" r="B34" t="n">
        <v>-2345976</v>
      </c>
      <c s="6" r="C34" t="n">
        <v>-1252056</v>
      </c>
      <c s="6" r="D34" t="n">
        <v>-6746768</v>
      </c>
      <c s="6" r="E34" t="n">
        <v>-4987826</v>
      </c>
    </row>
    <row spans="1:5" r="35">
      <c s="4" r="A35" t="s">
        <v>112</v>
      </c>
      <c s="6" r="B35" t="n">
        <v>-365300</v>
      </c>
      <c s="6" r="C35" t="n">
        <v>-212400</v>
      </c>
      <c s="6" r="D35" t="n">
        <v>-683700</v>
      </c>
      <c s="6" r="E35" t="n">
        <v>-414400</v>
      </c>
    </row>
    <row spans="1:5" r="36">
      <c s="4" r="A36" t="s">
        <v>113</v>
      </c>
      <c s="7" r="B36" t="n">
        <v>-2711276</v>
      </c>
      <c s="7" r="C36" t="n">
        <v>-1464456</v>
      </c>
      <c s="7" r="D36" t="n">
        <v>-7430468</v>
      </c>
      <c s="7" r="E36" t="n">
        <v>-5402226</v>
      </c>
    </row>
    <row spans="1:5" r="37">
      <c s="3" r="A37" t="s">
        <v>114</v>
      </c>
    </row>
    <row spans="1:5" r="38">
      <c s="4" r="A38" t="s">
        <v>115</v>
      </c>
      <c s="9" r="B38" t="n">
        <v>-0.03</v>
      </c>
      <c s="9" r="C38" t="n">
        <v>-0.02</v>
      </c>
      <c s="9" r="D38" t="n">
        <v>-0.09</v>
      </c>
      <c s="9" r="E38" t="n">
        <v>-0.07000000000000001</v>
      </c>
    </row>
    <row spans="1:5" r="39">
      <c s="3" r="A39" t="s">
        <v>116</v>
      </c>
    </row>
    <row spans="1:5" r="40">
      <c s="4" r="A40" t="s">
        <v>115</v>
      </c>
      <c s="6" r="B40" t="n">
        <v>80330460</v>
      </c>
      <c s="6" r="C40" t="n">
        <v>79139995</v>
      </c>
      <c s="6" r="D40" t="n">
        <v>79986345</v>
      </c>
      <c s="6" r="E40" t="n">
        <v>784898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6"/>
  <sheetViews>
    <sheetView workbookViewId="0">
      <selection activeCell="A1" sqref="A1"/>
    </sheetView>
  </sheetViews>
  <sheetFormatPr baseColWidth="10" defaultRowHeight="15"/>
  <cols>
    <col customWidth="1" max="1" min="1" width="52"/>
    <col customWidth="1" max="2" min="2" width="20"/>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1"/>
  </cols>
  <sheetData>
    <row spans="1:10" r="1">
      <c s="1" r="A1" t="s">
        <v>496</v>
      </c>
      <c s="2" r="B1" t="s">
        <v>497</v>
      </c>
      <c s="2" r="C1" t="s">
        <v>498</v>
      </c>
      <c s="2" r="D1" t="s">
        <v>499</v>
      </c>
      <c s="2" r="E1" t="s">
        <v>500</v>
      </c>
      <c s="2" r="F1" t="s">
        <v>501</v>
      </c>
      <c s="2" r="G1" t="s">
        <v>145</v>
      </c>
      <c s="2" r="H1" t="s">
        <v>502</v>
      </c>
      <c s="2" r="I1" t="s">
        <v>145</v>
      </c>
      <c s="2" r="J1" t="s">
        <v>502</v>
      </c>
    </row>
    <row spans="1:10" r="2">
      <c s="3" r="A2" t="s">
        <v>217</v>
      </c>
    </row>
    <row spans="1:10" r="3">
      <c s="4" r="A3" t="s">
        <v>503</v>
      </c>
      <c s="7" r="G3" t="n">
        <v>91120</v>
      </c>
      <c s="7" r="H3" t="n">
        <v>113297</v>
      </c>
      <c s="7" r="I3" t="n">
        <v>170991</v>
      </c>
      <c s="7" r="J3" t="n">
        <v>229244</v>
      </c>
    </row>
    <row spans="1:10" r="4">
      <c s="4" r="A4" t="s">
        <v>504</v>
      </c>
      <c s="7" r="D4" t="n">
        <v>8525</v>
      </c>
    </row>
    <row spans="1:10" r="5">
      <c s="4" r="A5" t="s">
        <v>505</v>
      </c>
      <c s="6" r="E5" t="n">
        <v>6500</v>
      </c>
    </row>
    <row spans="1:10" r="6">
      <c s="4" r="A6" t="s">
        <v>506</v>
      </c>
      <c s="7" r="B6" t="n">
        <v>172645</v>
      </c>
      <c s="7" r="C6" t="n">
        <v>178893</v>
      </c>
      <c s="7" r="E6" t="n">
        <v>737425</v>
      </c>
      <c s="7" r="F6" t="n">
        <v>112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s="1" r="A1" t="s">
        <v>507</v>
      </c>
      <c s="2" r="B1" t="s">
        <v>508</v>
      </c>
      <c s="2" r="C1" t="s">
        <v>509</v>
      </c>
      <c s="2" r="D1" t="s">
        <v>275</v>
      </c>
      <c s="2" r="E1" t="s">
        <v>2</v>
      </c>
      <c s="2" r="F1" t="s">
        <v>79</v>
      </c>
      <c s="2" r="G1" t="s">
        <v>342</v>
      </c>
    </row>
    <row spans="1:7" r="2">
      <c s="4" r="A2" t="s">
        <v>349</v>
      </c>
      <c s="7" r="E2" t="n">
        <v>200000</v>
      </c>
      <c s="4" r="F2" t="s">
        <v>46</v>
      </c>
    </row>
    <row spans="1:7" r="3">
      <c s="4" r="A3" t="s">
        <v>344</v>
      </c>
      <c s="6" r="D3" t="n">
        <v>525000</v>
      </c>
    </row>
    <row spans="1:7" r="4">
      <c s="4" r="A4" t="s">
        <v>345</v>
      </c>
      <c s="4" r="D4" t="s">
        <v>346</v>
      </c>
    </row>
    <row spans="1:7" r="5">
      <c s="4" r="A5" t="s">
        <v>347</v>
      </c>
      <c s="9" r="D5" t="n">
        <v>0.7</v>
      </c>
      <c s="9" r="G5" t="n">
        <v>2.25</v>
      </c>
    </row>
    <row spans="1:7" r="6">
      <c s="4" r="A6" t="s">
        <v>510</v>
      </c>
    </row>
    <row spans="1:7" r="7">
      <c s="4" r="A7" t="s">
        <v>344</v>
      </c>
      <c s="6" r="D7" t="n">
        <v>475000</v>
      </c>
    </row>
    <row spans="1:7" r="8">
      <c s="4" r="A8" t="s">
        <v>345</v>
      </c>
      <c s="4" r="D8" t="s">
        <v>346</v>
      </c>
    </row>
    <row spans="1:7" r="9">
      <c s="4" r="A9" t="s">
        <v>347</v>
      </c>
      <c s="9" r="D9" t="n">
        <v>0.7</v>
      </c>
    </row>
    <row spans="1:7" r="10">
      <c s="4" r="A10" t="s">
        <v>279</v>
      </c>
    </row>
    <row spans="1:7" r="11">
      <c s="4" r="A11" t="s">
        <v>280</v>
      </c>
      <c s="7" r="D11" t="n">
        <v>95000</v>
      </c>
    </row>
    <row spans="1:7" r="12">
      <c s="4" r="A12" t="s">
        <v>349</v>
      </c>
      <c s="7" r="D12" t="n">
        <v>1000000</v>
      </c>
    </row>
    <row spans="1:7" r="13">
      <c s="4" r="A13" t="s">
        <v>354</v>
      </c>
      <c s="4" r="D13" t="s">
        <v>292</v>
      </c>
    </row>
    <row spans="1:7" r="14">
      <c s="4" r="A14" t="s">
        <v>511</v>
      </c>
      <c s="9" r="D14" t="n">
        <v>0.7</v>
      </c>
    </row>
    <row spans="1:7" r="15">
      <c s="4" r="A15" t="s">
        <v>512</v>
      </c>
    </row>
    <row spans="1:7" r="16">
      <c s="4" r="A16" t="s">
        <v>513</v>
      </c>
      <c s="4" r="B16" t="s">
        <v>514</v>
      </c>
    </row>
    <row spans="1:7" r="17">
      <c s="4" r="A17" t="s">
        <v>515</v>
      </c>
      <c s="7" r="B17" t="n">
        <v>200000</v>
      </c>
    </row>
    <row spans="1:7" r="18">
      <c s="4" r="A18" t="s">
        <v>516</v>
      </c>
      <c s="4" r="B18" t="s">
        <v>517</v>
      </c>
    </row>
    <row spans="1:7" r="19">
      <c s="4" r="A19" t="s">
        <v>518</v>
      </c>
    </row>
    <row spans="1:7" r="20">
      <c s="4" r="A20" t="s">
        <v>515</v>
      </c>
      <c s="7" r="B20" t="n">
        <v>7500</v>
      </c>
    </row>
    <row spans="1:7" r="21">
      <c s="4" r="A21" t="s">
        <v>519</v>
      </c>
    </row>
    <row spans="1:7" r="22">
      <c s="4" r="A22" t="s">
        <v>515</v>
      </c>
      <c s="7" r="B22" t="n">
        <v>8000</v>
      </c>
    </row>
    <row spans="1:7" r="23">
      <c s="4" r="A23" t="s">
        <v>520</v>
      </c>
    </row>
    <row spans="1:7" r="24">
      <c s="4" r="A24" t="s">
        <v>280</v>
      </c>
      <c s="7" r="C24" t="n">
        <v>200000</v>
      </c>
    </row>
    <row spans="1:7" r="25">
      <c s="4" r="A25" t="s">
        <v>349</v>
      </c>
      <c s="7" r="C25" t="n">
        <v>1000000</v>
      </c>
    </row>
    <row spans="1:7" r="26">
      <c s="4" r="A26" t="s">
        <v>354</v>
      </c>
      <c s="4" r="C26" t="s">
        <v>360</v>
      </c>
    </row>
    <row spans="1:7" r="27">
      <c s="4" r="A27" t="s">
        <v>511</v>
      </c>
      <c s="9" r="C27" t="n">
        <v>0.7</v>
      </c>
    </row>
    <row spans="1:7" r="28">
      <c s="4" r="A28" t="s">
        <v>521</v>
      </c>
    </row>
    <row spans="1:7" r="29">
      <c s="4" r="A29" t="s">
        <v>344</v>
      </c>
      <c s="6" r="C29" t="n">
        <v>1000000</v>
      </c>
    </row>
    <row spans="1:7" r="30">
      <c s="4" r="A30" t="s">
        <v>345</v>
      </c>
      <c s="4" r="C30" t="s">
        <v>346</v>
      </c>
    </row>
    <row spans="1:7" r="31">
      <c s="4" r="A31" t="s">
        <v>347</v>
      </c>
      <c s="9" r="C31" t="n">
        <v>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s="1" r="A1" t="s">
        <v>117</v>
      </c>
      <c s="2" r="C1" t="s">
        <v>78</v>
      </c>
      <c s="2" r="D1" t="s">
        <v>1</v>
      </c>
    </row>
    <row spans="1:4" r="2">
      <c s="2" r="C2" t="s">
        <v>2</v>
      </c>
      <c s="2" r="D2" t="s">
        <v>2</v>
      </c>
    </row>
    <row spans="1:4" r="3">
      <c s="4" r="A3" t="s">
        <v>118</v>
      </c>
    </row>
    <row spans="1:4" r="4">
      <c s="4" r="A4" t="s">
        <v>119</v>
      </c>
      <c s="7" r="D4" t="n">
        <v>10500</v>
      </c>
    </row>
    <row spans="1:4" r="5">
      <c s="4" r="A5" t="s">
        <v>120</v>
      </c>
      <c s="6" r="D5" t="n">
        <v>10500000</v>
      </c>
    </row>
    <row spans="1:4" r="6">
      <c s="4" r="A6" t="s">
        <v>121</v>
      </c>
      <c s="4" r="B6" t="s">
        <v>39</v>
      </c>
      <c s="4" r="D6" t="s">
        <v>46</v>
      </c>
    </row>
    <row spans="1:4" r="7">
      <c s="4" r="A7" t="s">
        <v>122</v>
      </c>
      <c s="4" r="B7" t="s">
        <v>39</v>
      </c>
      <c s="4" r="D7" t="s">
        <v>46</v>
      </c>
    </row>
    <row spans="1:4" r="8">
      <c s="4" r="A8" t="s">
        <v>123</v>
      </c>
      <c s="4" r="D8" t="s">
        <v>46</v>
      </c>
    </row>
    <row spans="1:4" r="9">
      <c s="4" r="A9" t="s">
        <v>124</v>
      </c>
      <c s="4" r="D9" t="s">
        <v>46</v>
      </c>
    </row>
    <row spans="1:4" r="10">
      <c s="4" r="A10" t="s">
        <v>125</v>
      </c>
      <c s="4" r="D10" t="s">
        <v>46</v>
      </c>
    </row>
    <row spans="1:4" r="11">
      <c s="4" r="A11" t="s">
        <v>126</v>
      </c>
      <c s="4" r="D11" t="s">
        <v>46</v>
      </c>
    </row>
    <row spans="1:4" r="12">
      <c s="4" r="A12" t="s">
        <v>127</v>
      </c>
      <c s="4" r="D12" t="s">
        <v>46</v>
      </c>
    </row>
    <row spans="1:4" r="13">
      <c s="4" r="A13" t="s">
        <v>128</v>
      </c>
      <c s="4" r="D13" t="s">
        <v>46</v>
      </c>
    </row>
    <row spans="1:4" r="14">
      <c s="4" r="A14" t="s">
        <v>129</v>
      </c>
      <c s="7" r="D14" t="n">
        <v>500</v>
      </c>
    </row>
    <row spans="1:4" r="15">
      <c s="4" r="A15" t="s">
        <v>130</v>
      </c>
      <c s="6" r="D15" t="n">
        <v>500000</v>
      </c>
    </row>
    <row spans="1:4" r="16">
      <c s="4" r="A16" t="s">
        <v>131</v>
      </c>
      <c s="4" r="D16" t="s">
        <v>46</v>
      </c>
    </row>
    <row spans="1:4" r="17">
      <c s="4" r="A17" t="s">
        <v>132</v>
      </c>
      <c s="4" r="D17" t="s">
        <v>46</v>
      </c>
    </row>
    <row spans="1:4" r="18">
      <c s="4" r="A18" t="s">
        <v>133</v>
      </c>
      <c s="4" r="D18" t="s">
        <v>46</v>
      </c>
    </row>
    <row spans="1:4" r="19">
      <c s="4" r="A19" t="s">
        <v>134</v>
      </c>
      <c s="4" r="D19" t="s">
        <v>46</v>
      </c>
    </row>
    <row spans="1:4" r="20">
      <c s="4" r="A20" t="s">
        <v>135</v>
      </c>
      <c s="4" r="D20" t="s">
        <v>46</v>
      </c>
    </row>
    <row spans="1:4" r="21">
      <c s="4" r="A21" t="s">
        <v>136</v>
      </c>
      <c s="4" r="D21" t="s">
        <v>46</v>
      </c>
    </row>
    <row spans="1:4" r="22">
      <c s="4" r="A22" t="s">
        <v>137</v>
      </c>
      <c s="4" r="D22" t="s">
        <v>46</v>
      </c>
    </row>
    <row spans="1:4" r="23">
      <c s="4" r="A23" t="s">
        <v>119</v>
      </c>
      <c s="7" r="C23" t="n">
        <v>11000</v>
      </c>
      <c s="7" r="D23" t="n">
        <v>11000</v>
      </c>
    </row>
    <row spans="1:4" r="24">
      <c s="4" r="A24" t="s">
        <v>120</v>
      </c>
      <c s="6" r="C24" t="n">
        <v>11000000</v>
      </c>
      <c s="6" r="D24" t="n">
        <v>11000000</v>
      </c>
    </row>
    <row spans="1:4" r="25">
      <c s="4" r="A25" t="s">
        <v>138</v>
      </c>
    </row>
    <row spans="1:4" r="26">
      <c s="4" r="A26" t="s">
        <v>119</v>
      </c>
      <c s="7" r="D26" t="n">
        <v>120</v>
      </c>
    </row>
    <row spans="1:4" r="27">
      <c s="4" r="A27" t="s">
        <v>120</v>
      </c>
      <c s="6" r="D27" t="n">
        <v>120330</v>
      </c>
    </row>
    <row spans="1:4" r="28">
      <c s="4" r="A28" t="s">
        <v>121</v>
      </c>
      <c s="4" r="B28" t="s">
        <v>39</v>
      </c>
      <c s="7" r="D28" t="n">
        <v>22</v>
      </c>
    </row>
    <row spans="1:4" r="29">
      <c s="4" r="A29" t="s">
        <v>122</v>
      </c>
      <c s="4" r="B29" t="s">
        <v>39</v>
      </c>
      <c s="6" r="D29" t="n">
        <v>22786</v>
      </c>
    </row>
    <row spans="1:4" r="30">
      <c s="4" r="A30" t="s">
        <v>123</v>
      </c>
      <c s="4" r="D30" t="s">
        <v>46</v>
      </c>
    </row>
    <row spans="1:4" r="31">
      <c s="4" r="A31" t="s">
        <v>124</v>
      </c>
      <c s="4" r="D31" t="s">
        <v>46</v>
      </c>
    </row>
    <row spans="1:4" r="32">
      <c s="4" r="A32" t="s">
        <v>125</v>
      </c>
      <c s="4" r="D32" t="s">
        <v>46</v>
      </c>
    </row>
    <row spans="1:4" r="33">
      <c s="4" r="A33" t="s">
        <v>126</v>
      </c>
      <c s="4" r="D33" t="s">
        <v>46</v>
      </c>
    </row>
    <row spans="1:4" r="34">
      <c s="4" r="A34" t="s">
        <v>127</v>
      </c>
      <c s="4" r="D34" t="s">
        <v>46</v>
      </c>
    </row>
    <row spans="1:4" r="35">
      <c s="4" r="A35" t="s">
        <v>128</v>
      </c>
      <c s="4" r="D35" t="s">
        <v>46</v>
      </c>
    </row>
    <row spans="1:4" r="36">
      <c s="4" r="A36" t="s">
        <v>129</v>
      </c>
      <c s="7" r="D36" t="n">
        <v>1</v>
      </c>
    </row>
    <row spans="1:4" r="37">
      <c s="4" r="A37" t="s">
        <v>130</v>
      </c>
      <c s="6" r="D37" t="n">
        <v>750</v>
      </c>
    </row>
    <row spans="1:4" r="38">
      <c s="4" r="A38" t="s">
        <v>131</v>
      </c>
      <c s="7" r="D38" t="n">
        <v>1</v>
      </c>
    </row>
    <row spans="1:4" r="39">
      <c s="4" r="A39" t="s">
        <v>132</v>
      </c>
      <c s="6" r="D39" t="n">
        <v>444</v>
      </c>
    </row>
    <row spans="1:4" r="40">
      <c s="4" r="A40" t="s">
        <v>133</v>
      </c>
      <c s="4" r="D40" t="s">
        <v>46</v>
      </c>
    </row>
    <row spans="1:4" r="41">
      <c s="4" r="A41" t="s">
        <v>134</v>
      </c>
      <c s="7" r="D41" t="n">
        <v>6</v>
      </c>
    </row>
    <row spans="1:4" r="42">
      <c s="4" r="A42" t="s">
        <v>135</v>
      </c>
      <c s="6" r="D42" t="n">
        <v>6116</v>
      </c>
    </row>
    <row spans="1:4" r="43">
      <c s="4" r="A43" t="s">
        <v>136</v>
      </c>
      <c s="4" r="D43" t="s">
        <v>46</v>
      </c>
    </row>
    <row spans="1:4" r="44">
      <c s="4" r="A44" t="s">
        <v>137</v>
      </c>
      <c s="4" r="D44" t="s">
        <v>46</v>
      </c>
    </row>
    <row spans="1:4" r="45">
      <c s="4" r="A45" t="s">
        <v>119</v>
      </c>
      <c s="7" r="C45" t="n">
        <v>150</v>
      </c>
      <c s="7" r="D45" t="n">
        <v>150</v>
      </c>
    </row>
    <row spans="1:4" r="46">
      <c s="4" r="A46" t="s">
        <v>120</v>
      </c>
      <c s="6" r="C46" t="n">
        <v>150426</v>
      </c>
      <c s="6" r="D46" t="n">
        <v>150426</v>
      </c>
    </row>
    <row spans="1:4" r="47">
      <c s="4" r="A47" t="s">
        <v>139</v>
      </c>
    </row>
    <row spans="1:4" r="48">
      <c s="4" r="A48" t="s">
        <v>119</v>
      </c>
      <c s="7" r="D48" t="n">
        <v>79621</v>
      </c>
    </row>
    <row spans="1:4" r="49">
      <c s="4" r="A49" t="s">
        <v>120</v>
      </c>
      <c s="6" r="D49" t="n">
        <v>79620730</v>
      </c>
    </row>
    <row spans="1:4" r="50">
      <c s="4" r="A50" t="s">
        <v>121</v>
      </c>
      <c s="4" r="B50" t="s">
        <v>39</v>
      </c>
      <c s="4" r="D50" t="s">
        <v>46</v>
      </c>
    </row>
    <row spans="1:4" r="51">
      <c s="4" r="A51" t="s">
        <v>122</v>
      </c>
      <c s="4" r="B51" t="s">
        <v>39</v>
      </c>
      <c s="4" r="D51" t="s">
        <v>46</v>
      </c>
    </row>
    <row spans="1:4" r="52">
      <c s="4" r="A52" t="s">
        <v>123</v>
      </c>
      <c s="7" r="D52" t="n">
        <v>194</v>
      </c>
    </row>
    <row spans="1:4" r="53">
      <c s="4" r="A53" t="s">
        <v>124</v>
      </c>
      <c s="6" r="D53" t="n">
        <v>194158</v>
      </c>
    </row>
    <row spans="1:4" r="54">
      <c s="4" r="A54" t="s">
        <v>125</v>
      </c>
      <c s="7" r="D54" t="n">
        <v>904</v>
      </c>
    </row>
    <row spans="1:4" r="55">
      <c s="4" r="A55" t="s">
        <v>126</v>
      </c>
      <c s="6" r="D55" t="n">
        <v>903923</v>
      </c>
    </row>
    <row spans="1:4" r="56">
      <c s="4" r="A56" t="s">
        <v>127</v>
      </c>
      <c s="7" r="D56" t="n">
        <v>-242</v>
      </c>
    </row>
    <row spans="1:4" r="57">
      <c s="4" r="A57" t="s">
        <v>128</v>
      </c>
      <c s="6" r="D57" t="n">
        <v>-242303</v>
      </c>
    </row>
    <row spans="1:4" r="58">
      <c s="4" r="A58" t="s">
        <v>129</v>
      </c>
      <c s="4" r="D58" t="s">
        <v>46</v>
      </c>
    </row>
    <row spans="1:4" r="59">
      <c s="4" r="A59" t="s">
        <v>130</v>
      </c>
      <c s="4" r="D59" t="s">
        <v>46</v>
      </c>
    </row>
    <row spans="1:4" r="60">
      <c s="4" r="A60" t="s">
        <v>131</v>
      </c>
      <c s="4" r="D60" t="s">
        <v>46</v>
      </c>
    </row>
    <row spans="1:4" r="61">
      <c s="4" r="A61" t="s">
        <v>132</v>
      </c>
      <c s="4" r="D61" t="s">
        <v>46</v>
      </c>
    </row>
    <row spans="1:4" r="62">
      <c s="4" r="A62" t="s">
        <v>133</v>
      </c>
      <c s="4" r="D62" t="s">
        <v>46</v>
      </c>
    </row>
    <row spans="1:4" r="63">
      <c s="4" r="A63" t="s">
        <v>134</v>
      </c>
      <c s="4" r="D63" t="s">
        <v>46</v>
      </c>
    </row>
    <row spans="1:4" r="64">
      <c s="4" r="A64" t="s">
        <v>135</v>
      </c>
      <c s="4" r="D64" t="s">
        <v>46</v>
      </c>
    </row>
    <row spans="1:4" r="65">
      <c s="4" r="A65" t="s">
        <v>136</v>
      </c>
      <c s="4" r="D65" t="s">
        <v>46</v>
      </c>
    </row>
    <row spans="1:4" r="66">
      <c s="4" r="A66" t="s">
        <v>137</v>
      </c>
      <c s="4" r="D66" t="s">
        <v>46</v>
      </c>
    </row>
    <row spans="1:4" r="67">
      <c s="4" r="A67" t="s">
        <v>119</v>
      </c>
      <c s="7" r="C67" t="n">
        <v>80477</v>
      </c>
      <c s="7" r="D67" t="n">
        <v>80477</v>
      </c>
    </row>
    <row spans="1:4" r="68">
      <c s="4" r="A68" t="s">
        <v>120</v>
      </c>
      <c s="6" r="C68" t="n">
        <v>80476508</v>
      </c>
      <c s="6" r="D68" t="n">
        <v>80476508</v>
      </c>
    </row>
    <row spans="1:4" r="69">
      <c s="4" r="A69" t="s">
        <v>140</v>
      </c>
    </row>
    <row spans="1:4" r="70">
      <c s="4" r="A70" t="s">
        <v>119</v>
      </c>
      <c s="7" r="D70" t="n">
        <v>63676848</v>
      </c>
    </row>
    <row spans="1:4" r="71">
      <c s="4" r="A71" t="s">
        <v>121</v>
      </c>
      <c s="4" r="B71" t="s">
        <v>39</v>
      </c>
      <c s="6" r="D71" t="n">
        <v>976849</v>
      </c>
    </row>
    <row spans="1:4" r="72">
      <c s="4" r="A72" t="s">
        <v>123</v>
      </c>
      <c s="6" r="D72" t="n">
        <v>382595</v>
      </c>
    </row>
    <row spans="1:4" r="73">
      <c s="4" r="A73" t="s">
        <v>125</v>
      </c>
      <c s="6" r="D73" t="n">
        <v>-904</v>
      </c>
    </row>
    <row spans="1:4" r="74">
      <c s="4" r="A74" t="s">
        <v>127</v>
      </c>
      <c s="6" r="D74" t="n">
        <v>-44758</v>
      </c>
    </row>
    <row spans="1:4" r="75">
      <c s="4" r="A75" t="s">
        <v>129</v>
      </c>
      <c s="6" r="D75" t="n">
        <v>-501</v>
      </c>
    </row>
    <row spans="1:4" r="76">
      <c s="4" r="A76" t="s">
        <v>131</v>
      </c>
      <c s="6" r="D76" t="n">
        <v>39963</v>
      </c>
    </row>
    <row spans="1:4" r="77">
      <c s="4" r="A77" t="s">
        <v>133</v>
      </c>
      <c s="6" r="D77" t="n">
        <v>-683700</v>
      </c>
    </row>
    <row spans="1:4" r="78">
      <c s="4" r="A78" t="s">
        <v>134</v>
      </c>
      <c s="6" r="D78" t="n">
        <v>611594</v>
      </c>
    </row>
    <row spans="1:4" r="79">
      <c s="4" r="A79" t="s">
        <v>136</v>
      </c>
      <c s="6" r="D79" t="n">
        <v>6284</v>
      </c>
    </row>
    <row spans="1:4" r="80">
      <c s="4" r="A80" t="s">
        <v>137</v>
      </c>
      <c s="4" r="D80" t="s">
        <v>46</v>
      </c>
    </row>
    <row spans="1:4" r="81">
      <c s="4" r="A81" t="s">
        <v>119</v>
      </c>
      <c s="7" r="C81" t="n">
        <v>64964270</v>
      </c>
      <c s="6" r="D81" t="n">
        <v>64964270</v>
      </c>
    </row>
    <row spans="1:4" r="82">
      <c s="4" r="A82" t="s">
        <v>141</v>
      </c>
    </row>
    <row spans="1:4" r="83">
      <c s="4" r="A83" t="s">
        <v>119</v>
      </c>
      <c s="6" r="D83" t="n">
        <v>-73372655</v>
      </c>
    </row>
    <row spans="1:4" r="84">
      <c s="4" r="A84" t="s">
        <v>121</v>
      </c>
      <c s="4" r="B84" t="s">
        <v>39</v>
      </c>
      <c s="4" r="D84" t="s">
        <v>46</v>
      </c>
    </row>
    <row spans="1:4" r="85">
      <c s="4" r="A85" t="s">
        <v>123</v>
      </c>
      <c s="4" r="D85" t="s">
        <v>46</v>
      </c>
    </row>
    <row spans="1:4" r="86">
      <c s="4" r="A86" t="s">
        <v>125</v>
      </c>
      <c s="4" r="D86" t="s">
        <v>46</v>
      </c>
    </row>
    <row spans="1:4" r="87">
      <c s="4" r="A87" t="s">
        <v>127</v>
      </c>
      <c s="4" r="D87" t="s">
        <v>46</v>
      </c>
    </row>
    <row spans="1:4" r="88">
      <c s="4" r="A88" t="s">
        <v>129</v>
      </c>
      <c s="4" r="D88" t="s">
        <v>46</v>
      </c>
    </row>
    <row spans="1:4" r="89">
      <c s="4" r="A89" t="s">
        <v>131</v>
      </c>
      <c s="4" r="D89" t="s">
        <v>46</v>
      </c>
    </row>
    <row spans="1:4" r="90">
      <c s="4" r="A90" t="s">
        <v>133</v>
      </c>
      <c s="4" r="D90" t="s">
        <v>46</v>
      </c>
    </row>
    <row spans="1:4" r="91">
      <c s="4" r="A91" t="s">
        <v>134</v>
      </c>
      <c s="4" r="D91" t="s">
        <v>46</v>
      </c>
    </row>
    <row spans="1:4" r="92">
      <c s="4" r="A92" t="s">
        <v>136</v>
      </c>
      <c s="4" r="D92" t="s">
        <v>46</v>
      </c>
    </row>
    <row spans="1:4" r="93">
      <c s="4" r="A93" t="s">
        <v>137</v>
      </c>
      <c s="6" r="D93" t="n">
        <v>-6746768</v>
      </c>
    </row>
    <row spans="1:4" r="94">
      <c s="4" r="A94" t="s">
        <v>119</v>
      </c>
      <c s="6" r="C94" t="n">
        <v>-80119423</v>
      </c>
      <c s="6" r="D94" t="n">
        <v>-80119423</v>
      </c>
    </row>
    <row spans="1:4" r="95">
      <c s="4" r="A95" t="s">
        <v>142</v>
      </c>
    </row>
    <row spans="1:4" r="96">
      <c s="4" r="A96" t="s">
        <v>119</v>
      </c>
      <c s="6" r="D96" t="n">
        <v>-4011130</v>
      </c>
    </row>
    <row spans="1:4" r="97">
      <c s="4" r="A97" t="s">
        <v>121</v>
      </c>
      <c s="4" r="B97" t="s">
        <v>39</v>
      </c>
      <c s="4" r="D97" t="s">
        <v>46</v>
      </c>
    </row>
    <row spans="1:4" r="98">
      <c s="4" r="A98" t="s">
        <v>123</v>
      </c>
      <c s="4" r="D98" t="s">
        <v>46</v>
      </c>
    </row>
    <row spans="1:4" r="99">
      <c s="4" r="A99" t="s">
        <v>125</v>
      </c>
      <c s="4" r="D99" t="s">
        <v>46</v>
      </c>
    </row>
    <row spans="1:4" r="100">
      <c s="4" r="A100" t="s">
        <v>127</v>
      </c>
      <c s="4" r="D100" t="s">
        <v>46</v>
      </c>
    </row>
    <row spans="1:4" r="101">
      <c s="4" r="A101" t="s">
        <v>129</v>
      </c>
      <c s="4" r="D101" t="s">
        <v>46</v>
      </c>
    </row>
    <row spans="1:4" r="102">
      <c s="4" r="A102" t="s">
        <v>131</v>
      </c>
      <c s="4" r="D102" t="s">
        <v>46</v>
      </c>
    </row>
    <row spans="1:4" r="103">
      <c s="4" r="A103" t="s">
        <v>133</v>
      </c>
      <c s="4" r="D103" t="s">
        <v>46</v>
      </c>
    </row>
    <row spans="1:4" r="104">
      <c s="4" r="A104" t="s">
        <v>134</v>
      </c>
      <c s="4" r="D104" t="s">
        <v>46</v>
      </c>
    </row>
    <row spans="1:4" r="105">
      <c s="4" r="A105" t="s">
        <v>136</v>
      </c>
      <c s="4" r="D105" t="s">
        <v>46</v>
      </c>
    </row>
    <row spans="1:4" r="106">
      <c s="4" r="A106" t="s">
        <v>137</v>
      </c>
      <c s="4" r="D106" t="s">
        <v>46</v>
      </c>
    </row>
    <row spans="1:4" r="107">
      <c s="4" r="A107" t="s">
        <v>119</v>
      </c>
      <c s="6" r="C107" t="n">
        <v>-4011130</v>
      </c>
      <c s="6" r="D107" t="n">
        <v>-4011130</v>
      </c>
    </row>
    <row spans="1:4" r="108">
      <c s="4" r="A108" t="s">
        <v>119</v>
      </c>
      <c s="6" r="D108" t="n">
        <v>-13616696</v>
      </c>
    </row>
    <row spans="1:4" r="109">
      <c s="4" r="A109" t="s">
        <v>121</v>
      </c>
      <c s="4" r="B109" t="s">
        <v>39</v>
      </c>
      <c s="6" r="D109" t="n">
        <v>976871</v>
      </c>
    </row>
    <row spans="1:4" r="110">
      <c s="4" r="A110" t="s">
        <v>123</v>
      </c>
      <c s="6" r="D110" t="n">
        <v>382789</v>
      </c>
    </row>
    <row spans="1:4" r="111">
      <c s="4" r="A111" t="s">
        <v>125</v>
      </c>
      <c s="4" r="D111" t="s">
        <v>46</v>
      </c>
    </row>
    <row spans="1:4" r="112">
      <c s="4" r="A112" t="s">
        <v>127</v>
      </c>
      <c s="6" r="D112" t="n">
        <v>-45000</v>
      </c>
    </row>
    <row spans="1:4" r="113">
      <c s="4" r="A113" t="s">
        <v>129</v>
      </c>
      <c s="4" r="D113" t="s">
        <v>46</v>
      </c>
    </row>
    <row spans="1:4" r="114">
      <c s="4" r="A114" t="s">
        <v>131</v>
      </c>
      <c s="6" r="D114" t="n">
        <v>39964</v>
      </c>
    </row>
    <row spans="1:4" r="115">
      <c s="4" r="A115" t="s">
        <v>133</v>
      </c>
      <c s="6" r="D115" t="n">
        <v>-683700</v>
      </c>
    </row>
    <row spans="1:4" r="116">
      <c s="4" r="A116" t="s">
        <v>134</v>
      </c>
      <c s="6" r="D116" t="n">
        <v>611600</v>
      </c>
    </row>
    <row spans="1:4" r="117">
      <c s="4" r="A117" t="s">
        <v>136</v>
      </c>
      <c s="6" r="D117" t="n">
        <v>6284</v>
      </c>
    </row>
    <row spans="1:4" r="118">
      <c s="4" r="A118" t="s">
        <v>137</v>
      </c>
      <c s="6" r="C118" t="n">
        <v>-2345976</v>
      </c>
      <c s="6" r="D118" t="n">
        <v>-6746768</v>
      </c>
    </row>
    <row spans="1:4" r="119">
      <c s="4" r="A119" t="s">
        <v>119</v>
      </c>
      <c s="7" r="C119" t="n">
        <v>-19074656</v>
      </c>
      <c s="7" r="D119" t="n">
        <v>-19074656</v>
      </c>
    </row>
    <row spans="1:4" r="120">
      <c r="A120" t="n"/>
    </row>
    <row spans="1:4" r="121">
      <c s="4" r="A121" t="s">
        <v>39</v>
      </c>
      <c s="4" r="B121" t="s">
        <v>143</v>
      </c>
    </row>
  </sheetData>
  <mergeCells count="3">
    <mergeCell ref="A1:B2"/>
    <mergeCell ref="A120:C120"/>
    <mergeCell ref="B121:C1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44</v>
      </c>
      <c s="2" r="B1" t="s">
        <v>1</v>
      </c>
    </row>
    <row spans="1:2" r="2">
      <c s="2" r="B2" t="s">
        <v>145</v>
      </c>
    </row>
    <row spans="1:2" r="3">
      <c s="4" r="A3" t="s">
        <v>146</v>
      </c>
      <c s="7" r="B3" t="n">
        <v>1367120</v>
      </c>
    </row>
    <row spans="1:2" r="4">
      <c s="4" r="A4" t="s">
        <v>147</v>
      </c>
      <c s="6" r="B4" t="n">
        <v>211835</v>
      </c>
    </row>
    <row spans="1:2" r="5">
      <c s="4" r="A5" t="s">
        <v>148</v>
      </c>
      <c s="6" r="B5" t="n">
        <v>150383</v>
      </c>
    </row>
    <row spans="1:2" r="6">
      <c s="4" r="A6" t="s">
        <v>149</v>
      </c>
      <c s="6" r="B6" t="n">
        <v>61452</v>
      </c>
    </row>
    <row spans="1:2" r="7">
      <c s="4" r="A7" t="s">
        <v>150</v>
      </c>
      <c s="7" r="B7" t="n">
        <v>1784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1</v>
      </c>
      <c s="2" r="B1" t="s">
        <v>1</v>
      </c>
    </row>
    <row spans="1:3" r="2">
      <c s="2" r="B2" t="s">
        <v>2</v>
      </c>
      <c s="2" r="C2" t="s">
        <v>79</v>
      </c>
    </row>
    <row spans="1:3" r="3">
      <c s="3" r="A3" t="s">
        <v>152</v>
      </c>
    </row>
    <row spans="1:3" r="4">
      <c s="4" r="A4" t="s">
        <v>137</v>
      </c>
      <c s="7" r="B4" t="n">
        <v>-6746768</v>
      </c>
      <c s="7" r="C4" t="n">
        <v>-4920832</v>
      </c>
    </row>
    <row spans="1:3" r="5">
      <c s="3" r="A5" t="s">
        <v>153</v>
      </c>
    </row>
    <row spans="1:3" r="6">
      <c s="4" r="A6" t="s">
        <v>88</v>
      </c>
      <c s="6" r="B6" t="n">
        <v>465747</v>
      </c>
      <c s="6" r="C6" t="n">
        <v>478830</v>
      </c>
    </row>
    <row spans="1:3" r="7">
      <c s="4" r="A7" t="s">
        <v>100</v>
      </c>
      <c s="4" r="B7" t="s">
        <v>46</v>
      </c>
      <c s="6" r="C7" t="n">
        <v>41998</v>
      </c>
    </row>
    <row spans="1:3" r="8">
      <c s="4" r="A8" t="s">
        <v>102</v>
      </c>
      <c s="6" r="B8" t="n">
        <v>2194257</v>
      </c>
      <c s="6" r="C8" t="n">
        <v>-888907</v>
      </c>
    </row>
    <row spans="1:3" r="9">
      <c s="4" r="A9" t="s">
        <v>154</v>
      </c>
      <c s="6" r="B9" t="n">
        <v>-1066</v>
      </c>
      <c s="6" r="C9" t="n">
        <v>-1347</v>
      </c>
    </row>
    <row spans="1:3" r="10">
      <c s="4" r="A10" t="s">
        <v>103</v>
      </c>
      <c s="6" r="B10" t="n">
        <v>8597</v>
      </c>
      <c s="6" r="C10" t="n">
        <v>2160</v>
      </c>
    </row>
    <row spans="1:3" r="11">
      <c s="4" r="A11" t="s">
        <v>101</v>
      </c>
      <c s="4" r="B11" t="s">
        <v>46</v>
      </c>
      <c s="6" r="C11" t="n">
        <v>-40500</v>
      </c>
    </row>
    <row spans="1:3" r="12">
      <c s="4" r="A12" t="s">
        <v>155</v>
      </c>
      <c s="4" r="B12" t="s">
        <v>46</v>
      </c>
      <c s="6" r="C12" t="n">
        <v>-1833896</v>
      </c>
    </row>
    <row spans="1:3" r="13">
      <c s="4" r="A13" t="s">
        <v>105</v>
      </c>
      <c s="6" r="B13" t="n">
        <v>476713</v>
      </c>
      <c s="6" r="C13" t="n">
        <v>653150</v>
      </c>
    </row>
    <row spans="1:3" r="14">
      <c s="4" r="A14" t="s">
        <v>106</v>
      </c>
      <c s="6" r="B14" t="n">
        <v>137500</v>
      </c>
      <c s="4" r="C14" t="s">
        <v>46</v>
      </c>
    </row>
    <row spans="1:3" r="15">
      <c s="4" r="A15" t="s">
        <v>156</v>
      </c>
      <c s="6" r="B15" t="n">
        <v>131967</v>
      </c>
      <c s="6" r="C15" t="n">
        <v>728962</v>
      </c>
    </row>
    <row spans="1:3" r="16">
      <c s="4" r="A16" t="s">
        <v>157</v>
      </c>
      <c s="6" r="B16" t="n">
        <v>104776</v>
      </c>
      <c s="6" r="C16" t="n">
        <v>768588</v>
      </c>
    </row>
    <row spans="1:3" r="17">
      <c s="4" r="A17" t="s">
        <v>158</v>
      </c>
      <c s="6" r="B17" t="n">
        <v>599011</v>
      </c>
      <c s="6" r="C17" t="n">
        <v>1076428</v>
      </c>
    </row>
    <row spans="1:3" r="18">
      <c s="4" r="A18" t="s">
        <v>159</v>
      </c>
      <c s="6" r="B18" t="n">
        <v>6284</v>
      </c>
      <c s="6" r="C18" t="n">
        <v>288862</v>
      </c>
    </row>
    <row spans="1:3" r="19">
      <c s="3" r="A19" t="s">
        <v>160</v>
      </c>
    </row>
    <row spans="1:3" r="20">
      <c s="4" r="A20" t="s">
        <v>161</v>
      </c>
      <c s="6" r="B20" t="n">
        <v>405371</v>
      </c>
      <c s="6" r="C20" t="n">
        <v>-256801</v>
      </c>
    </row>
    <row spans="1:3" r="21">
      <c s="4" r="A21" t="s">
        <v>162</v>
      </c>
      <c s="6" r="B21" t="n">
        <v>190277</v>
      </c>
      <c s="6" r="C21" t="n">
        <v>231937</v>
      </c>
    </row>
    <row spans="1:3" r="22">
      <c s="4" r="A22" t="s">
        <v>30</v>
      </c>
      <c s="6" r="B22" t="n">
        <v>181680</v>
      </c>
      <c s="6" r="C22" t="n">
        <v>-162599</v>
      </c>
    </row>
    <row spans="1:3" r="23">
      <c s="4" r="A23" t="s">
        <v>163</v>
      </c>
      <c s="4" r="B23" t="s">
        <v>46</v>
      </c>
      <c s="6" r="C23" t="n">
        <v>-4511</v>
      </c>
    </row>
    <row spans="1:3" r="24">
      <c s="4" r="A24" t="s">
        <v>34</v>
      </c>
      <c s="6" r="B24" t="n">
        <v>39965</v>
      </c>
      <c s="6" r="C24" t="n">
        <v>-20</v>
      </c>
    </row>
    <row spans="1:3" r="25">
      <c s="4" r="A25" t="s">
        <v>164</v>
      </c>
      <c s="6" r="B25" t="n">
        <v>781744</v>
      </c>
      <c s="6" r="C25" t="n">
        <v>37660</v>
      </c>
    </row>
    <row spans="1:3" r="26">
      <c s="4" r="A26" t="s">
        <v>165</v>
      </c>
      <c s="4" r="B26" t="s">
        <v>46</v>
      </c>
      <c s="6" r="C26" t="n">
        <v>-6564</v>
      </c>
    </row>
    <row spans="1:3" r="27">
      <c s="4" r="A27" t="s">
        <v>166</v>
      </c>
      <c s="6" r="B27" t="n">
        <v>-410560</v>
      </c>
      <c s="6" r="C27" t="n">
        <v>-115042</v>
      </c>
    </row>
    <row spans="1:3" r="28">
      <c s="4" r="A28" t="s">
        <v>167</v>
      </c>
      <c s="6" r="B28" t="n">
        <v>5312263</v>
      </c>
      <c s="6" r="C28" t="n">
        <v>998388</v>
      </c>
    </row>
    <row spans="1:3" r="29">
      <c s="4" r="A29" t="s">
        <v>168</v>
      </c>
      <c s="6" r="B29" t="n">
        <v>-1434505</v>
      </c>
      <c s="6" r="C29" t="n">
        <v>-3922444</v>
      </c>
    </row>
    <row spans="1:3" r="30">
      <c s="3" r="A30" t="s">
        <v>169</v>
      </c>
    </row>
    <row spans="1:3" r="31">
      <c s="4" r="A31" t="s">
        <v>170</v>
      </c>
      <c s="6" r="B31" t="n">
        <v>-58669</v>
      </c>
      <c s="6" r="C31" t="n">
        <v>-42487</v>
      </c>
    </row>
    <row spans="1:3" r="32">
      <c s="4" r="A32" t="s">
        <v>171</v>
      </c>
      <c s="4" r="B32" t="s">
        <v>46</v>
      </c>
      <c s="6" r="C32" t="n">
        <v>-210965</v>
      </c>
    </row>
    <row spans="1:3" r="33">
      <c s="4" r="A33" t="s">
        <v>172</v>
      </c>
      <c s="6" r="B33" t="n">
        <v>-58669</v>
      </c>
      <c s="6" r="C33" t="n">
        <v>-253452</v>
      </c>
    </row>
    <row spans="1:3" r="34">
      <c s="3" r="A34" t="s">
        <v>173</v>
      </c>
    </row>
    <row spans="1:3" r="35">
      <c s="4" r="A35" t="s">
        <v>174</v>
      </c>
      <c s="6" r="B35" t="n">
        <v>1367120</v>
      </c>
      <c s="6" r="C35" t="n">
        <v>3000000</v>
      </c>
    </row>
    <row spans="1:3" r="36">
      <c s="4" r="A36" t="s">
        <v>175</v>
      </c>
      <c s="6" r="B36" t="n">
        <v>-52500</v>
      </c>
      <c s="4" r="C36" t="s">
        <v>46</v>
      </c>
    </row>
    <row spans="1:3" r="37">
      <c s="4" r="A37" t="s">
        <v>176</v>
      </c>
      <c s="6" r="B37" t="n">
        <v>200000</v>
      </c>
      <c s="4" r="C37" t="s">
        <v>46</v>
      </c>
    </row>
    <row spans="1:3" r="38">
      <c s="4" r="A38" t="s">
        <v>177</v>
      </c>
      <c s="6" r="B38" t="n">
        <v>-26910</v>
      </c>
      <c s="6" r="C38" t="n">
        <v>-171585</v>
      </c>
    </row>
    <row spans="1:3" r="39">
      <c s="4" r="A39" t="s">
        <v>178</v>
      </c>
      <c s="6" r="B39" t="n">
        <v>1487710</v>
      </c>
      <c s="6" r="C39" t="n">
        <v>2828415</v>
      </c>
    </row>
    <row spans="1:3" r="40">
      <c s="4" r="A40" t="s">
        <v>179</v>
      </c>
      <c s="6" r="B40" t="n">
        <v>-5464</v>
      </c>
      <c s="6" r="C40" t="n">
        <v>-1347481</v>
      </c>
    </row>
    <row spans="1:3" r="41">
      <c s="4" r="A41" t="s">
        <v>180</v>
      </c>
      <c s="6" r="B41" t="n">
        <v>189231</v>
      </c>
      <c s="6" r="C41" t="n">
        <v>1627062</v>
      </c>
    </row>
    <row spans="1:3" r="42">
      <c s="4" r="A42" t="s">
        <v>181</v>
      </c>
      <c s="6" r="B42" t="n">
        <v>183767</v>
      </c>
      <c s="6" r="C42" t="n">
        <v>279581</v>
      </c>
    </row>
    <row spans="1:3" r="43">
      <c s="3" r="A43" t="s">
        <v>182</v>
      </c>
    </row>
    <row spans="1:3" r="44">
      <c s="4" r="A44" t="s">
        <v>99</v>
      </c>
      <c s="6" r="B44" t="n">
        <v>303</v>
      </c>
      <c s="6" r="C44" t="n">
        <v>10018</v>
      </c>
    </row>
    <row spans="1:3" r="45">
      <c s="3" r="A45" t="s">
        <v>183</v>
      </c>
    </row>
    <row spans="1:3" r="46">
      <c s="4" r="A46" t="s">
        <v>127</v>
      </c>
      <c s="6" r="B46" t="n">
        <v>45000</v>
      </c>
      <c s="4" r="C46" t="s">
        <v>46</v>
      </c>
    </row>
    <row spans="1:3" r="47">
      <c s="4" r="A47" t="s">
        <v>184</v>
      </c>
      <c s="6" r="B47" t="n">
        <v>26982</v>
      </c>
      <c s="6" r="C47" t="n">
        <v>94999</v>
      </c>
    </row>
    <row spans="1:3" r="48">
      <c s="4" r="A48" t="s">
        <v>185</v>
      </c>
      <c s="4" r="B48" t="s">
        <v>46</v>
      </c>
      <c s="6" r="C48" t="n">
        <v>2069700</v>
      </c>
    </row>
    <row spans="1:3" r="49">
      <c s="4" r="A49" t="s">
        <v>186</v>
      </c>
      <c s="6" r="B49" t="n">
        <v>683700</v>
      </c>
      <c s="6" r="C49" t="n">
        <v>414400</v>
      </c>
    </row>
    <row spans="1:3" r="50">
      <c s="4" r="A50" t="s">
        <v>187</v>
      </c>
      <c s="6" r="B50" t="n">
        <v>-611600</v>
      </c>
      <c s="6" r="C50" t="n">
        <v>-435200</v>
      </c>
    </row>
    <row spans="1:3" r="51">
      <c s="4" r="A51" t="s">
        <v>188</v>
      </c>
      <c s="4" r="B51" t="s">
        <v>46</v>
      </c>
      <c s="6" r="C51" t="n">
        <v>23641</v>
      </c>
    </row>
    <row spans="1:3" r="52">
      <c s="4" r="A52" t="s">
        <v>189</v>
      </c>
      <c s="4" r="B52" t="s">
        <v>46</v>
      </c>
      <c s="6" r="C52" t="n">
        <v>281403</v>
      </c>
    </row>
    <row spans="1:3" r="53">
      <c s="4" r="A53" t="s">
        <v>190</v>
      </c>
      <c s="7" r="B53" t="n">
        <v>159335</v>
      </c>
      <c s="4" r="C53" t="s">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92</v>
      </c>
    </row>
    <row spans="1:2" r="4">
      <c s="4" r="A4" t="s">
        <v>194</v>
      </c>
      <c s="4" r="B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Organization and Natur</vt:lpstr>
      <vt:lpstr>Going Concern and Management's </vt:lpstr>
      <vt:lpstr>Summary of Significant Accounti</vt:lpstr>
      <vt:lpstr>Accrued Expenses</vt:lpstr>
      <vt:lpstr>Accrued Public Information Fee</vt:lpstr>
      <vt:lpstr>Notes Payable</vt:lpstr>
      <vt:lpstr>Fair Value Measurement</vt:lpstr>
      <vt:lpstr>Stockholders' Deficiency</vt:lpstr>
      <vt:lpstr>Related Parties</vt:lpstr>
      <vt:lpstr>Commitments and Contingencies</vt:lpstr>
      <vt:lpstr>Subsequent Events</vt:lpstr>
      <vt:lpstr>Summary of Significant Accoun19</vt:lpstr>
      <vt:lpstr>Summary of Significant Accoun20</vt:lpstr>
      <vt:lpstr>Accrued Expenses (Tables)</vt:lpstr>
      <vt:lpstr>Fair Value Measurement (Tables)</vt:lpstr>
      <vt:lpstr>Stockholders' Deficiency (Table</vt:lpstr>
      <vt:lpstr>Going Concern and Management'24</vt:lpstr>
      <vt:lpstr>Summary of Significant Accoun25</vt:lpstr>
      <vt:lpstr>Summary of Significant Accoun26</vt:lpstr>
      <vt:lpstr>Summary of Significant Accoun27</vt:lpstr>
      <vt:lpstr>Accrued Expenses (Details Narra</vt:lpstr>
      <vt:lpstr>Accrued Expenses - Schedule of </vt:lpstr>
      <vt:lpstr>Accrued Public Information Fee </vt:lpstr>
      <vt:lpstr>Notes Payable (Details Narrativ</vt:lpstr>
      <vt:lpstr>Fair Value Measurement - Summar</vt:lpstr>
      <vt:lpstr>Fair Value Measurement - Summ33</vt:lpstr>
      <vt:lpstr>Fair Value Measurement - Summ34</vt:lpstr>
      <vt:lpstr>Stockholders' Deficiency (Detai</vt:lpstr>
      <vt:lpstr>Stockholders' Deficiency - Summ</vt:lpstr>
      <vt:lpstr>Stockholders' Deficiency - Su37</vt:lpstr>
      <vt:lpstr>Stockholders' Deficiency - Su38</vt:lpstr>
      <vt:lpstr>Related Parties (Details Narrat</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33:11Z</dcterms:created>
  <dcterms:modified xmlns:dcterms="http://purl.org/dc/terms/" xmlns:xsi="http://www.w3.org/2001/XMLSchema-instance" xsi:type="dcterms:W3CDTF">2016-08-15T17:33:11Z</dcterms:modified>
  <dc:title xmlns:dc="http://purl.org/dc/elements/1.1/">Untitled</dc:title>
  <dc:description xmlns:dc="http://purl.org/dc/elements/1.1/"/>
  <dc:subject xmlns:dc="http://purl.org/dc/elements/1.1/"/>
  <cp:keywords/>
  <cp:category/>
</cp:coreProperties>
</file>